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CASH FLOWS" sheetId="5" r:id="rId5"/>
    <s:sheet name="Organization and Summary of Sig" sheetId="6" r:id="rId6"/>
    <s:sheet name="License and Collaboration Arran" sheetId="7" r:id="rId7"/>
    <s:sheet name="Net Loss per Share" sheetId="8" r:id="rId8"/>
    <s:sheet name="Cash and Cash Equivalents, Shor" sheetId="9" r:id="rId9"/>
    <s:sheet name="Inventories" sheetId="10" r:id="rId10"/>
    <s:sheet name="Other Accrued Liabilities" sheetId="11" r:id="rId11"/>
    <s:sheet name="Restructuring and Severance" sheetId="12" r:id="rId12"/>
    <s:sheet name="Convertible Senior Notes" sheetId="13" r:id="rId13"/>
    <s:sheet name="Stock-Based Compensation" sheetId="14" r:id="rId14"/>
    <s:sheet name="Income Taxes" sheetId="15" r:id="rId15"/>
    <s:sheet name="Subsequent Events" sheetId="16" r:id="rId16"/>
    <s:sheet name="Organization and Summary of S17" sheetId="17" r:id="rId17"/>
    <s:sheet name="Net Loss per Share (Tables)" sheetId="18" r:id="rId18"/>
    <s:sheet name="Cash and Cash Equivalents, Sh19" sheetId="19" r:id="rId19"/>
    <s:sheet name="Inventories (Tables)" sheetId="20" r:id="rId20"/>
    <s:sheet name="Other Accrued Liabilities (Tabl" sheetId="21" r:id="rId21"/>
    <s:sheet name="Stock-Based Compensation (Table" sheetId="22" r:id="rId22"/>
    <s:sheet name="License and Collaboration Arr23" sheetId="23" r:id="rId23"/>
    <s:sheet name="Net Loss Per Share (Detail)" sheetId="24" r:id="rId24"/>
    <s:sheet name="Net Loss Per Share - Additional" sheetId="25" r:id="rId25"/>
    <s:sheet name="Cash and Cash Equivalents, Sh26" sheetId="26" r:id="rId26"/>
    <s:sheet name="Cash and Cash Equivalents, Sh27" sheetId="27" r:id="rId27"/>
    <s:sheet name="Available-For-Sale Investments " sheetId="28" r:id="rId28"/>
    <s:sheet name="Inventory (Detail)" sheetId="29" r:id="rId29"/>
    <s:sheet name="Other Accrued Liabilities (Deta" sheetId="30" r:id="rId30"/>
    <s:sheet name="Other Accrued Liabilities - Add" sheetId="31" r:id="rId31"/>
    <s:sheet name="Restructuring and Severance - A" sheetId="32" r:id="rId32"/>
    <s:sheet name="Convertible Senior Notes - Addi" sheetId="33" r:id="rId33"/>
    <s:sheet name="Employee Non-Cash Stock-Based C" sheetId="34" r:id="rId34"/>
    <s:sheet name="Subsequent Events - Additional " sheetId="35" r:id="rId35"/>
  </s:sheets>
  <s:definedNames/>
  <s:calcPr calcId="124519" calcMode="auto" fullCalcOnLoad="1"/>
</s:workbook>
</file>

<file path=xl/sharedStrings.xml><?xml version="1.0" encoding="utf-8"?>
<sst xmlns="http://schemas.openxmlformats.org/spreadsheetml/2006/main" uniqueCount="301">
  <si>
    <t>Document and Entity Information - shares</t>
  </si>
  <si>
    <t>3 Months Ended</t>
  </si>
  <si>
    <t>Mar. 31, 2016</t>
  </si>
  <si>
    <t>Apr. 15, 2016</t>
  </si>
  <si>
    <t>Document Type</t>
  </si>
  <si>
    <t>10-Q</t>
  </si>
  <si>
    <t>Amendment Flag</t>
  </si>
  <si>
    <t>false</t>
  </si>
  <si>
    <t>Document Period End Date</t>
  </si>
  <si>
    <t>Mar. 31,
		2016</t>
  </si>
  <si>
    <t>Document Fiscal Year Focus</t>
  </si>
  <si>
    <t>Document Fiscal Period Focus</t>
  </si>
  <si>
    <t>Q1</t>
  </si>
  <si>
    <t>Trading Symbol</t>
  </si>
  <si>
    <t>XNPT</t>
  </si>
  <si>
    <t>Entity Registrant Name</t>
  </si>
  <si>
    <t>XENOPORT INC</t>
  </si>
  <si>
    <t>Entity Central Index Key</t>
  </si>
  <si>
    <t>Current Fiscal Year End Date</t>
  </si>
  <si>
    <t>--12-31</t>
  </si>
  <si>
    <t>Entity Filer Category</t>
  </si>
  <si>
    <t>Accelerated Filer</t>
  </si>
  <si>
    <t>Entity Common Stock, Shares Outstanding</t>
  </si>
  <si>
    <t>BALANCE SHEETS - USD ($) $ in Thousands</t>
  </si>
  <si>
    <t>Dec. 31, 2015</t>
  </si>
  <si>
    <t>Current assets:</t>
  </si>
  <si>
    <t>Cash and cash equivalents</t>
  </si>
  <si>
    <t>Short-term investments</t>
  </si>
  <si>
    <t>Accounts receivable</t>
  </si>
  <si>
    <t>Inventories</t>
  </si>
  <si>
    <t>Prepaids and other current assets</t>
  </si>
  <si>
    <t>Total current assets</t>
  </si>
  <si>
    <t>Property and equipment, net</t>
  </si>
  <si>
    <t>Long-term inventories</t>
  </si>
  <si>
    <t>Other assets</t>
  </si>
  <si>
    <t>Total assets</t>
  </si>
  <si>
    <t>Current liabilities:</t>
  </si>
  <si>
    <t>Accounts payable</t>
  </si>
  <si>
    <t>Accrued compensation</t>
  </si>
  <si>
    <t>Accrued preclinical and clinical costs</t>
  </si>
  <si>
    <t>Other accrued liabilities</t>
  </si>
  <si>
    <t>Deferred revenue</t>
  </si>
  <si>
    <t>Total current liabilities</t>
  </si>
  <si>
    <t>Convertible senior notes, net</t>
  </si>
  <si>
    <t>Other noncurrent liability</t>
  </si>
  <si>
    <t>Commitments and contingencies</t>
  </si>
  <si>
    <t xml:space="preserve"> </t>
  </si>
  <si>
    <t>Stockholders' equity:</t>
  </si>
  <si>
    <t>Preferred stock, $0.001 par value; 5,000 shares authorized; no shares issued or outstanding</t>
  </si>
  <si>
    <t>Common stock, $0.001 par value; 200,000 shares authorized; 63,523 and 63,390 shares issued and outstanding, at March 31, 2016 and December 31, 2015, respectively</t>
  </si>
  <si>
    <t>Additional paid-in capital</t>
  </si>
  <si>
    <t>Accumulated other comprehensive income</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 USD ($) shares in Thousands, $ in Thousands</t>
  </si>
  <si>
    <t>Mar. 31, 2015</t>
  </si>
  <si>
    <t>Revenues:</t>
  </si>
  <si>
    <t>Product sales, net</t>
  </si>
  <si>
    <t>Collaboration revenue</t>
  </si>
  <si>
    <t>Royalty revenue</t>
  </si>
  <si>
    <t>Total revenues</t>
  </si>
  <si>
    <t>Operating expenses:</t>
  </si>
  <si>
    <t>Cost of product sales</t>
  </si>
  <si>
    <t>Research and development</t>
  </si>
  <si>
    <t>Selling, general and administrative</t>
  </si>
  <si>
    <t>Total operating expenses</t>
  </si>
  <si>
    <t>Loss from operations</t>
  </si>
  <si>
    <t>Interest income</t>
  </si>
  <si>
    <t>Interest expense</t>
  </si>
  <si>
    <t>Net loss</t>
  </si>
  <si>
    <t>Other comprehensive loss:</t>
  </si>
  <si>
    <t>Unrealized gains on available-for-sale securities</t>
  </si>
  <si>
    <t>Comprehensive loss</t>
  </si>
  <si>
    <t>Basic and diluted net loss per share</t>
  </si>
  <si>
    <t>Shares used to compute basic and diluted net loss per share</t>
  </si>
  <si>
    <t>STATEMENTS OF CASH FLOWS - USD ($) $ in Thousands</t>
  </si>
  <si>
    <t>Operating activities</t>
  </si>
  <si>
    <t>Adjustments to reconcile net loss to net cash used in operating activities:</t>
  </si>
  <si>
    <t>Depreciation and amortization</t>
  </si>
  <si>
    <t>Accretion of investment discounts and amortization of investment premiums, net</t>
  </si>
  <si>
    <t>Amortization of discount and debt issuance costs on convertible senior notes</t>
  </si>
  <si>
    <t>Gain on disposal of property and equipment</t>
  </si>
  <si>
    <t>Stock-based compensation expense</t>
  </si>
  <si>
    <t>Changes in assets and liabilities:</t>
  </si>
  <si>
    <t>Prepaids and other current and noncurrent assets</t>
  </si>
  <si>
    <t>Other accrued liabilities, current and noncurrent</t>
  </si>
  <si>
    <t>Deferred revenue, current and noncurrent</t>
  </si>
  <si>
    <t>Net cash used in operating activities</t>
  </si>
  <si>
    <t>Investing activities</t>
  </si>
  <si>
    <t>Purchases of investments</t>
  </si>
  <si>
    <t>Proceeds from maturities of investments</t>
  </si>
  <si>
    <t>Purchases of property and equipment</t>
  </si>
  <si>
    <t>Net cash used in investing activities</t>
  </si>
  <si>
    <t>Financing activities</t>
  </si>
  <si>
    <t>Proceeds from issuance of convertible senior notes, net of discount and debt issuance costs</t>
  </si>
  <si>
    <t>Net cash proceeds provided by (used in) issuance of common stock and exercise of stock options</t>
  </si>
  <si>
    <t>Net cash provided by (used in) financing activities</t>
  </si>
  <si>
    <t>Net increase (decrease) in cash and cash equivalents</t>
  </si>
  <si>
    <t>Cash and cash equivalents at beginning of period</t>
  </si>
  <si>
    <t>Cash and cash equivalents at end of period</t>
  </si>
  <si>
    <t>Organization and Summary of Significant Accounting Policies</t>
  </si>
  <si>
    <t xml:space="preserve">1. Organization and Summary of Significant Accounting
Policies
Nature of Operations
XenoPort, Inc., or the Company, is a biopharmaceutical company
focused on commercializing HORIZANT ®
HORIZANT and the Company’s product candidates are prodrugs
that were created by modifying the chemical structure of currently
marketed drugs, referred to as parent drugs, and are designed to
correct limitations in the oral absorption, distribution and/or
metabolism of the parent drug. HORIZANT and each of the
Company’s product candidates are orally-available, patented
molecules that address potential markets with unmet medical needs.
The Company’s facilities are currently located in Santa
Clara, California. The Company plans to relocate its facilities to
Redwood City, California in May 2016 (see Note 11 for more
information).
Basis of Preparation
The accompanying financial statements as of March 31, 2016, and for
the three months ended March 31, 2016 and 2015, are unaudited.
These unaudited financial statements have been prepared on the same
basis as the annual financial statements and, in the opinion of
management, reflect all adjustments, which include only normal
recurring adjustments, necessary to present fairly the
Company’s financial position as of March 31, 2016 and
comprehensive loss for the three months ended March 31, 2016 and
2015, and cash flows for the three months ended March 31, 2016 and
2015. The Financial Accounting Standards Board, or FASB, Accounting
Standards Codification, or the Codification, is the single source
of authoritative U.S. generally accepted accounting principles, or
GAAP. The preparation of financial statements in conformity with
GAAP requires management to make estimates and assumptions that
affect the amounts reported in the financial statements and
accompanying notes. Actual results could differ from these
estimates. The results of operations for the three months ended
March 31, 2016 are not necessarily indicative of the results to be
expected for the year ending December 31, 2016, or for any
other interim period or any other future year. For more complete
financial information, these financial statements, and the notes
hereto, should be read in conjunction with the audited financial
statements for the year ended December 31, 2015 included in
the Company’s Annual Report on Form 10-K filed with the
Securities and Exchange Commission on February 26, 2016.
Recent Accounting Pronouncements
In May 2014, the FASB issued Accounting Standards Update, or ASU,
No. 2014-09, Revenue from Contracts with
Customers: Topic 606
In August 2014, the FASB issued ASU No. 2014-15, Presentation of Financial
Statements – Going Concern (Subtopic 205-40): Disclosure of
Uncertainties about an Entity’s Ability to Continue as a
Going Concern
In November 2015, the FASB issued ASU No. 2015-17, Income Taxes (Topic 740):
Balance Sheet Classification of Deferred Taxes
In February 2016, the FASB issued ASU No. 2016-02, Leases Topic
842
In March 2016, the FASB issued ASU No. 2016-08, Revenue from Contracts with
Customers (Topic 606), Principal versus Agent Considerations
(Reporting Revenue Gross versus Net)
In March 2016, the FASB issued ASU No. 2016-09, Compensation-Stock
Compensation (Topic 718), Improvements to Employee Share-Based
Payment Accounting
In April 2016, the FASB issued ASU No. 2016-10, Revenue from Contracts with
Customers (Topic 606), Identifying Performance Obligations and
Licensing </t>
  </si>
  <si>
    <t>License and Collaboration Arrangements</t>
  </si>
  <si>
    <t>2. License and Collaboration Arrangements
Astellas Pharma Inc.
Under a December 2005 license agreement with Astellas Pharma Inc.,
as amended in July 2012, Astellas is commercializing gabapentin
enacarbil in Japan under the trade name of REGNITE ®</t>
  </si>
  <si>
    <t>Net Loss per Share</t>
  </si>
  <si>
    <t>3. Net Loss per Share
Basic net loss per share is calculated by dividing the net loss by
the weighted-average number of common shares outstanding for the
period without consideration for potential common shares. Diluted
net loss per share is computed by dividing the net loss by the
weighted-average number of common shares outstanding for the period
plus any dilutive potential common shares for the period determined
using the treasury-stock method for restricted stock units and
options to purchase stock and using the if-converted method for the
convertible senior notes. For purposes of this calculation,
restricted stock units, options to purchase stock and convertible
senior notes are considered to be potential common shares and are
only included in the calculation of diluted net loss per share when
their effect is dilutive.
Three Months
Ended
March 31,
2016 2015
(In thousands,
except
per share
amounts)
Numerator:
Net loss $ (14,564 ) $ (20,409 )
Denominator:
Weighted-average common shares outstanding 63,472 62,722
Basic and diluted net loss per share $ (0.23 ) $ (0.33 )
Outstanding securities at period end not included in the
computation of diluted net loss per share as they had an
anti-dilutive effect:
Restricted stock units and options to purchase common stock 8,999 9,036
Convertible senior notes 10,729 10,729
19,728 19,765
On February 3, 2015, the Company completed a private placement
of $115,000,000 aggregate principal amount of 2.50% Convertible
Senior Notes due 2022, or the 2022 Notes. The 2022 Notes are
convertible at an initial conversion rate of 93.2945 shares of the
Company’s common stock per $1,000 principal amount of the
2022 Notes, which is equal to an initial conversion price of
approximately $10.72 per share of common stock. As of March 31,
2016, 10,728,867 shares of the Company’s common stock were
issuable upon conversion of the 2022 Notes (see Note 8 for more
information).</t>
  </si>
  <si>
    <t>Cash and Cash Equivalents, Short-Term Investments and Restricted Investments</t>
  </si>
  <si>
    <t>4. Cash and Cash Equivalents, Short-Term Investments and
Restricted Investments
The following are summaries of cash and cash equivalents,
short-term investments and restricted investments (in
thousands):
Cost Gross Unrealized Gains Gross Unrealized Losses Estimated Fair Value
As of March 31, 2016:
Cash $ 5,433 $
— $
— $ 5,433
Money market funds 12,693
—
— 12,693
Corporate debt securities 101,953 109 (3 ) 102,059
Certificates of deposit 1,725
—
— 1,725
$ 121,804 $ 109 $ (3 ) $ 121,910
Reported as:
Cash and cash equivalents $ 22,882
Short-term investments 97,303
Restricted investments (1) 1,725
$ 121,910
As of December 31, 2015:
Cash $ 5,311 $
— $
— $ 5,311
Money market funds 17,261
—
— 17,261
U.S. government-sponsored agencies 12,249 1
— 12,250
Corporate debt securities 104,618 63 (17 ) 104,664
Certificates of deposit 1,725
—
— 1,725
$ 141,164 $ 64 $ (17 ) $ 141,211
Reported as:
Cash and cash equivalents $ 61,317
Short-term investments 78,169
Restricted investments (1) 1,725
$ 141,211
(1) Included in “Prepaids and other
current assets.”
The Company considers all highly liquid investments with original
maturities of 90 days or less at the time of purchase to be cash
equivalents, which primarily consist of money market funds, and
management determines the appropriate classification of these
securities at the time of purchase. All investments have been
designated as available-for-sale. The Company classifies its
available-for-sale investments as either current or noncurrent
based on their maturities and the Company’s intent with
regard to those investments. The Company currently views its
available-for-sale investments that mature within one year as
available for its current operations and classified as short-term
investments, while available-for-sale investments that mature
beyond one year are classified as long-term investments. All
available-for-sale securities are carried at estimated fair value
with unrealized gains and losses reported as a component of other
comprehensive loss in the statements of comprehensive loss. No
gross realized gains or losses were recognized and accordingly,
there were no amounts reclassified out of accumulated other
comprehensive income to earnings in the three months ended March
31, 2016, or in the same period in 2015.
The Company’s available-for-sale investments, which include
cash equivalents and short-term investments, are measured at fair
value on a recurring basis and are classified at the following fair
value hierarchy (in thousands):
Fair Value Measurements at Reporting Date Using
Description Total As of March 31, 2016 Quoted Prices in Active Markets for Identical Assets (Level 1) Significant Other Observable Inputs (Level 2) Significant Unobservable Inputs (Level 3)
Money market funds $ 12,693 $ 12,693 $
— $
—
Corporate debt securities 102,059
— 102,059
—
Certificates of deposit 1,725
— 1,725
—
Total $ 116,477 $ 12,693 $ 103,784 $
—
Fair Value Measurements at Reporting Date Using
Description Total As of December 31, 2015 Quoted Prices in Active Markets for Identical Assets (Level 1) Significant Other Observable Inputs (Level 2) Significant Unobservable Inputs (Level 3)
Money market funds $ 17,261 $ 17,261 $
— $
—
U.S. government-sponsored agencies 12,250
— 12,250
—
Corporate debt securities 104,664
— 104,664
—
Certificates of deposit 1,725
— 1,725
—
Total $ 135,900 $ 17,261 $ 118,639 $
—
During the quarter ended March 31, 2016, the Company had no
transfers between levels of the fair value hierarchy of its assets
or liabilities measured at fair value.</t>
  </si>
  <si>
    <t>5. Inventories
Inventories are stated at the lower of cost or market. Cost is
determined on a first-in, first-out, or FIFO, basis. Inventories
include raw materials, active pharmaceutical ingredient, or API,
contract manufacturing costs and overhead allocations. The Company
regularly evaluates the Company’s inventories for excess
quantities and obsolescence (expiration), taking into account such
factors as historical and anticipated future sales compared to
quantities on hand and the remaining shelf life of HORIZANT.
Write-downs of inventories are considered to be permanent
reductions in the cost basis of inventories. Inventories that are
not expected to be consumed within 12 months following the balance
sheet date are classified as long-term inventories.
Inventories as of March 31, 2016 and December 31, 2015 were as
follows (in thousands):
March 31, 2016 December 31, 2015
Raw materials $ 12,124 $ 7,396
Work in progress 835 134
Finished goods 1,980 2,119
Total inventory 14,939 9,649
Less: Long-term inventories 12,680 7,581
Total inventory classified as current $ 2,259 $ 2,068
Long-term inventories primarily consisted of raw materials and
gabapentin enacarbil API used for production of HORIZANT. The
Company evaluates demand for HORIZANT and expected consumption of
the API based on long-term projected sales of HORIZANT.</t>
  </si>
  <si>
    <t>Other Accrued Liabilities</t>
  </si>
  <si>
    <t>6. Other Accrued Liabilities
Other accrued liabilities as of March 31, 2016 and
December 31, 2015 were as follows (in thousands):
March 31, 2015 December 31, 2015
Accrued product costs $ 1,389 $ 446
Accrued selling and marketing expenses 1,555 1,931
Accrued general and administrative expenses 718 643
Accrued rebates, allowances and returns 1,861 1,878
Interest payable – convertible senior notes 463 1,182
GSK liability – current portion 960 923
Other liabilities 392 607
Total other accrued liabilities $ 7,338 $ 7,610
In connection with the Company’s acquisition of the HORIZANT
business on May 1, 2013, Glaxo Group Limited, or GSK, provided
it with inventory of gabapentin enacarbil in GSK’s possession
that was not required for use by GSK in the manufacture of HORIZANT
and related manufacturing property and equipment. In exchange for
such inventory, the Company agreed to make annual payments to GSK
of $1,000,000 for six years beginning in 2016, which was recorded
at its present value and is being accreted to its contractual value
over the repayment period. At March 31, 2016, the GSK liability
comprised of a $960,000 current portion included in “Other
accrued liabilities” and a $3,038,000 non-current portion
included in “Other noncurrent liability.” At
December 31, 2015, the GSK liability comprised of a $923,000
current portion included in “Other accrued liabilities”
and a $2,918,000 non-current portion included in “Other
noncurrent liability.”</t>
  </si>
  <si>
    <t>Restructuring and Severance</t>
  </si>
  <si>
    <t>7. Restructuring and Severance
On September 29, 2015, the Company implemented a restructuring
plan in connection with its strategic shift to focus on the
commercialization of HORIZANT and its decision to discontinue
internal development of XP23829. This restructuring plan resulted
in a reduction in force of approximately 25 employees and the
recording of $1,715,000 in restructuring charges in the year ended
December 31, 2015, of which $690,000 was recorded as research
and development expense and $1,025,000 was recorded as selling,
general and administrative expense. The restructuring charges
related to severance benefits that were based upon existing
severance agreements, including the 2012 Severance Plan. The
Company paid $811,000 in 2015, with the remaining $904,000 included
within accrued compensation on its balance sheet as of
December 31, 2015. The Company paid $724,000 in the three
months ended March 31, 2016, with the remaining $180,000 included
within accrued compensation on its balance sheet as of March 31,
2016 and estimated to be paid by the second half of 2016.
In connection with the strategic shift, Ronald W. Barrett, Ph.D.,
retired as Chief Executive Officer and as a Director of the
Company, effective on September 29, 2015.
Dr. Barrett’s retirement resulted in the recording of
$1,225,000 in severance benefits in 2015, all of which was recorded
as selling, general and administrative expense and were based upon
his existing Severance Rights Agreement. The Company paid $147,000
in 2015, with the remaining $1,078,000 included within accrued
compensation on its balance sheet as of December 31, 2015. The
Company paid $530,000 in the three months ended March 31, 2016,
with the remaining $548,000 included within accrued compensation on
its balance sheet as of March 31, 2016 and estimated to be
substantially paid by the first quarter of 2017.</t>
  </si>
  <si>
    <t>Convertible Senior Notes</t>
  </si>
  <si>
    <t>8. Convertible Senior Notes
On February 3, 2015, the Company completed a private placement
of $115,000,000 aggregate principal amount of the 2022 Notes. The
net proceeds from the offering of the 2022 Notes were $111,327,000,
after deducting the initial purchaser’s discount and debt
issuance costs payable by the Company. Beginning on August 1,
2015, interest on the 2022 Notes is payable semi-annually in cash
in arrears on February 1 and August 1 of each year, at a
rate of 2.50% per year. The 2022 Notes mature on
February 1, 2022, unless earlier converted or repurchased. The
2022 Notes are not redeemable prior to the maturity date.
Holders may convert all or any portion of their 2022 Notes at their
option at any time prior to the close of business on the business
day immediately preceding the maturity date. The 2022 Notes are
convertible at an initial conversion rate of 93.2945 shares of the
Company’s common stock per $1,000 principal amount of the
2022 Notes, subject to adjustment, which is equal to an initial
conversion price of approximately $10.72 per share of common stock.
Upon conversion, the 2022 Notes may be settled in shares of the
Company’s common stock, together with a cash payment in lieu
of delivering any fractional share. The conversion rate will be
subject to adjustment in some events but will not be adjusted for
any accrued and unpaid interest. In addition, following certain
corporate events that may occur prior to the maturity date, the
Company will increase the conversion rate for a holder who elects
to convert its 2022 Notes in connection with such a corporate event
in certain circumstances. If the Company undergoes a fundamental
change, which would include specified change of control
transactions, or liquidation or dissolution or the Company’s
common stock ceasing to be listed or quoted on specified national
securities exchanges, and the fundamental change occurs prior to
the maturity date of the 2022 Notes, holders of the 2022 Notes may
require the Company to repurchase all or part of their 2022 Notes
at a repurchase price equal to 100% of the principal amount of the
2022 Notes to be repurchased, plus accrued and unpaid interest to,
but excluding, the fundamental change repurchase date. As of March
31, 2016, the outstanding principal balance on the 2022 Notes was
$115,000,000 and 10,728,867 shares of the Company’s common
stock were issuable upon conversion of the 2022 Notes.
The 2022 Notes are accounted for in accordance with ASC Subtopic
470-20, Debt
with Conversion and Other Options
The Company incurred $568,000 in debt issuance costs in connection
with the issuance of the 2022 Notes, which are being amortized
through the maturity date through the application of the interest
method and reported as interest expense. In accordance with ASU
No. 2015-03, the Company has presented debt issuance costs as
a direct deduction from the carrying value of the 2022 Notes.
As of March 31, 2016, the 2022 Notes were reported at their current
carrying value of $111,900,000 and which had a fair value of
approximately $82,400,000 based on Level 2 available market
information.</t>
  </si>
  <si>
    <t>Stock-Based Compensation</t>
  </si>
  <si>
    <t>9. Stock-Based Compensation
The Company’s non-cash stock-based compensation expense was
as follows (in thousands):
Three Months Ended
March 31,
2016 2015
(In
thousands)
Research and development $ 96 $ 382
Selling, general and administrative 2,292 2,289
$ 2,388 $ 2,671</t>
  </si>
  <si>
    <t>Income Taxes</t>
  </si>
  <si>
    <t>10. Income Taxes
Future utilization of the Company’s net operating loss, or
NOL, and research credit carryforwards to offset its future taxable
income may be subject to substantial annual limitation due to the
ownership change limitations provided by the Internal Revenue Code
Section 382. Such annual limitation could result in the expiration
of the NOL and research credit carryforwards before utilization. A
Section 382 analysis on owner shifts that may have occurred in the
first quarter of 2016 has not been performed as of the date of this
disclosure due to limited information available on stock ownership.
Until this analysis is performed, the Company is unable to
determine if a change in ownership has occurred and if any NOL or
research credit amount is estimated to expire before
utilization.</t>
  </si>
  <si>
    <t>Subsequent Events</t>
  </si>
  <si>
    <t>11. Subsequent Events
On March 26, 2016, the Company entered into a license, development
and commercialization agreement with Dr. Reddy’s, pursuant to
which the Company will grant to Dr. Reddy’s exclusive U.S.
rights for the development and commercialization of XP23829, or
XP23829 Products, for all indications. The agreement is subject to
and will become effective upon clearance under the HSR Act. In
exchange for these rights, the Company will, upon effectiveness of
the agreement, be entitled to receive an upfront, non-refundable
cash payment of $47,500,000 and an additional $2,500,000 after
delivery of certain clinical trial materials. The Company will also
be eligible to receive aggregate cash payments of up to
$440,000,000 upon the achievement of certain predefined milestones
of which $190,000,000 are regulatory-based milestones and
$250,000,000 are commercialization-based milestones. In addition,
the Company will be entitled to receive tiered double-digit royalty
payments of up to the mid-teens on a percentage basis on potential
future net sales of the XP23829 Products in the United States.
On April 8, 2016, the Company entered into a Lease, or (the
“Lease”) with Informatica LLC (the
“Landlord”) for approximately 34,329 square feet of
office space located at 2000 Seaport Boulevard, Redwood City,
California (the “Leased Premises”). The Company intends
to use the Leased Premises as its new principal executive offices.
The term of the Lease runs for approximately 38 months commencing
on the date the Landlord delivers to the Company certain interim
premises (which will be used by the Company pending delivery to the
Company of the Leased Premises), which date is May 1, 2016 (the
“Commencement Date”), and terminating on June 30, 2019
(the “Initial Term”), unless the Lease is terminated
sooner as provided in the Lease. The approximate aggregate rent due
over the Initial Term will be approximately $5,000,000. The Company
also has a conditional option to extend the Lease for one
additional term of two years.</t>
  </si>
  <si>
    <t>Organization and Summary of Significant Accounting Policies (Policies)</t>
  </si>
  <si>
    <t>Basis of Preparation</t>
  </si>
  <si>
    <t>Basis of Preparation
The accompanying financial statements as of March 31, 2016, and for
the three months ended March 31, 2016 and 2015, are unaudited.
These unaudited financial statements have been prepared on the same
basis as the annual financial statements and, in the opinion of
management, reflect all adjustments, which include only normal
recurring adjustments, necessary to present fairly the
Company’s financial position as of March 31, 2016 and
comprehensive loss for the three months ended March 31, 2016 and
2015, and cash flows for the three months ended March 31, 2016 and
2015. The Financial Accounting Standards Board, or FASB, Accounting
Standards Codification, or the Codification, is the single source
of authoritative U.S. generally accepted accounting principles, or
GAAP. The preparation of financial statements in conformity with
GAAP requires management to make estimates and assumptions that
affect the amounts reported in the financial statements and
accompanying notes. Actual results could differ from these
estimates. The results of operations for the three months ended
March 31, 2016 are not necessarily indicative of the results to be
expected for the year ending December 31, 2016, or for any
other interim period or any other future year. For more complete
financial information, these financial statements, and the notes
hereto, should be read in conjunction with the audited financial
statements for the year ended December 31, 2015 included in
the Company’s Annual Report on Form 10-K filed with the
Securities and Exchange Commission on February 26, 2016.</t>
  </si>
  <si>
    <t>Recent Accounting Pronouncements</t>
  </si>
  <si>
    <t>Recent Accounting Pronouncements
In May 2014, the FASB issued Accounting Standards Update, or ASU,
No. 2014-09, Revenue from Contracts with Customers: Topic
606
In August 2014, the FASB issued ASU No. 2014-15,
Presentation of Financial Statements – Going Concern
(Subtopic 205-40): Disclosure of Uncertainties about an
Entity’s Ability to Continue as a Going Concern
In November 2015, the FASB issued ASU No. 2015-17, Income
Taxes (Topic 740): Balance Sheet Classification of Deferred
Taxes
In February 2016, the FASB issued ASU No. 2016-02, Leases Topic
842
In March 2016, the FASB issued ASU No. 2016-08, Revenue from
Contracts with Customers (Topic 606), Principal versus Agent
Considerations (Reporting Revenue Gross versus Net)
In March 2016, the FASB issued ASU No. 2016-09,
Compensation-Stock Compensation (Topic 718), Improvements to
Employee Share-Based Payment Accounting
In April 2016, the FASB issued ASU No. 2016-10, Revenue from
Contracts with Customers (Topic 606), Identifying Performance
Obligations and Licensing</t>
  </si>
  <si>
    <t>Net Loss per Share (Tables)</t>
  </si>
  <si>
    <t>Net Loss Per Share</t>
  </si>
  <si>
    <t>Three Months
Ended
March 31,
2016 2015
(In thousands,
except
per share
amounts)
Numerator:
Net loss $ (14,564 ) $ (20,409 )
Denominator:
Weighted-average common shares outstanding 63,472 62,722
Basic and diluted net loss per share $ (0.23 ) $ (0.33 )
Outstanding securities at period end not included in the
computation of diluted net loss per share as they had an
anti-dilutive effect:
Restricted stock units and options to purchase common stock 8,999 9,036
Convertible senior notes 10,729 10,729
19,728 19,765</t>
  </si>
  <si>
    <t>Cash and Cash Equivalents, Short-Term Investments and Restricted Investments (Tables)</t>
  </si>
  <si>
    <t>The following are summaries of cash and cash equivalents,
short-term investments and restricted investments (in
thousands):
Cost Gross Unrealized Gains Gross Unrealized Losses Estimated Fair Value
As of March 31, 2016:
Cash $ 5,433 $
— $
— $ 5,433
Money market funds 12,693
—
— 12,693
Corporate debt securities 101,953 109 (3 ) 102,059
Certificates of deposit 1,725
—
— 1,725
$ 121,804 $ 109 $ (3 ) $ 121,910
Reported as:
Cash and cash equivalents $ 22,882
Short-term investments 97,303
Restricted investments (1) 1,725
$ 121,910
As of December 31, 2015:
Cash $ 5,311 $
— $
— $ 5,311
Money market funds 17,261
—
— 17,261
U.S. government-sponsored agencies 12,249 1
— 12,250
Corporate debt securities 104,618 63 (17 ) 104,664
Certificates of deposit 1,725
—
— 1,725
$ 141,164 $ 64 $ (17 ) $ 141,211
Reported as:
Cash and cash equivalents $ 61,317
Short-term investments 78,169
Restricted investments (1) 1,725
$ 141,211
(1) Included in “Prepaids and other
current assets.”</t>
  </si>
  <si>
    <t>Available-For-Sale Investments Measured at Fair Value</t>
  </si>
  <si>
    <t>Fair Value Measurements at Reporting Date Using
Description Total As of March 31, 2016 Quoted Prices in Active Markets for Identical Assets (Level 1) Significant Other Observable Inputs (Level 2) Significant Unobservable Inputs (Level 3)
Money market funds $ 12,693 $ 12,693 $
— $
—
Corporate debt securities 102,059
— 102,059
—
Certificates of deposit 1,725
— 1,725
—
Total $ 116,477 $ 12,693 $ 103,784 $
—
Fair Value Measurements at Reporting Date Using
Description Total As of December 31, 2015 Quoted Prices in Active Markets for Identical Assets (Level 1) Significant Other Observable Inputs (Level 2) Significant Unobservable Inputs (Level 3)
Money market funds $ 17,261 $ 17,261 $
— $
—
U.S. government-sponsored agencies 12,250
— 12,250
—
Corporate debt securities 104,664
— 104,664
—
Certificates of deposit 1,725
— 1,725
—
Total $ 135,900 $ 17,261 $ 118,639 $
—</t>
  </si>
  <si>
    <t>Inventories (Tables)</t>
  </si>
  <si>
    <t>Inventory</t>
  </si>
  <si>
    <t>Inventories as of March 31, 2016 and December 31, 2015 were as
follows (in thousands):
March 31, 2016 December 31, 2015
Raw materials $ 12,124 $ 7,396
Work in progress 835 134
Finished goods 1,980 2,119
Total inventory 14,939 9,649
Less: Long-term inventories 12,680 7,581
Total inventory classified as current $ 2,259 $ 2,068</t>
  </si>
  <si>
    <t>Other Accrued Liabilities (Tables)</t>
  </si>
  <si>
    <t>Other accrued liabilities as of March 31, 2016 and
December 31, 2015 were as follows (in thousands):
March 31, 2015 December 31, 2015
Accrued product costs $ 1,389 $ 446
Accrued selling and marketing expenses 1,555 1,931
Accrued general and administrative expenses 718 643
Accrued rebates, allowances and returns 1,861 1,878
Interest payable – convertible senior notes 463 1,182
GSK liability – current portion 960 923
Other liabilities 392 607
Total other accrued liabilities $ 7,338 $ 7,610</t>
  </si>
  <si>
    <t>Stock-Based Compensation (Tables)</t>
  </si>
  <si>
    <t>Non-Cash Stock-Based Compensation</t>
  </si>
  <si>
    <t>The Company’s non-cash stock-based compensation expense was
as follows (in thousands):
Three Months Ended
March 31,
2016 2015
(In
thousands)
Research and development $ 96 $ 382
Selling, general and administrative 2,292 2,289
$ 2,388 $ 2,671</t>
  </si>
  <si>
    <t>License and Collaboration Arrangements - Additional Information (Detail) - USD ($)</t>
  </si>
  <si>
    <t>Collaborative Arrangements and Non-collaborative Arrangement Transactions [Line Items]</t>
  </si>
  <si>
    <t>Revenue recognized</t>
  </si>
  <si>
    <t>Deferred revenue, current</t>
  </si>
  <si>
    <t>Deferred revenue, non-current</t>
  </si>
  <si>
    <t>Licensing Agreements | Astellas Pharma Inc.</t>
  </si>
  <si>
    <t>Licensing Agreements | Astellas Pharma Inc. | Upfront, non-refundable cash payment</t>
  </si>
  <si>
    <t>Net Loss Per Share (Detail) - USD ($) $ / shares in Units, shares in Thousands, $ in Thousands</t>
  </si>
  <si>
    <t>Numerator:</t>
  </si>
  <si>
    <t>Denominator:</t>
  </si>
  <si>
    <t>Weighted-average common shares outstanding</t>
  </si>
  <si>
    <t>Outstanding securities at period end not included in the computation of diluted net loss per share as they had an anti-dilutive effect:</t>
  </si>
  <si>
    <t>Outstanding securities not included in the computation of diluted net loss per share</t>
  </si>
  <si>
    <t>Restricted stock units and options to purchase common stock</t>
  </si>
  <si>
    <t>Net Loss Per Share - Additional Information (Detail) - Convertible Senior Notes Due 2022</t>
  </si>
  <si>
    <t>Feb. 03, 2015USD ($)$ / shares</t>
  </si>
  <si>
    <t>Mar. 31, 2016USD ($)shares</t>
  </si>
  <si>
    <t>Computation of Earnings Per Share [Line Items]</t>
  </si>
  <si>
    <t>Convertible senior notes, principal offer amount | $</t>
  </si>
  <si>
    <t>Convertible senior notes, stated interest rate</t>
  </si>
  <si>
    <t>2.50%</t>
  </si>
  <si>
    <t>Convertible senior notes, due date</t>
  </si>
  <si>
    <t>Convertible senior notes, conversion share per 1000 principal amount</t>
  </si>
  <si>
    <t>Convertible senior notes, initial conversion price | $ / shares</t>
  </si>
  <si>
    <t>Common stock issuable upon conversion of convertible senior notes | shares</t>
  </si>
  <si>
    <t>Cash and Cash Equivalents, Short-Term Investments and Restricted Investments (Detail) - USD ($) $ in Thousands</t>
  </si>
  <si>
    <t>Cash Cash Equivalents Short Term Investments and Restricted Investments [Line Items]</t>
  </si>
  <si>
    <t>Cost</t>
  </si>
  <si>
    <t>Gross Unrealized Gains</t>
  </si>
  <si>
    <t>Gross Unrealized Losses</t>
  </si>
  <si>
    <t>Estimated Fair Value</t>
  </si>
  <si>
    <t>Cash</t>
  </si>
  <si>
    <t>Available for Sale Securities Cost</t>
  </si>
  <si>
    <t>Available-for-sale investments</t>
  </si>
  <si>
    <t>Money market funds</t>
  </si>
  <si>
    <t>Corporate debt securities</t>
  </si>
  <si>
    <t>Certificates of deposit</t>
  </si>
  <si>
    <t>Restricted Cost</t>
  </si>
  <si>
    <t>Restricted Fair Value</t>
  </si>
  <si>
    <t>Restricted Investments</t>
  </si>
  <si>
    <t>[1]</t>
  </si>
  <si>
    <t>U.S. government-sponsored agencies</t>
  </si>
  <si>
    <t>Included in "Prepaids and other current assets."</t>
  </si>
  <si>
    <t>Cash and Cash Equivalents, Short-Term Investments and Restricted Investments - Additional Information (Detail) - USD ($)</t>
  </si>
  <si>
    <t>Gross realized gains or losses recognized</t>
  </si>
  <si>
    <t>Amounts reclassified out of accumulated other comprehensive loss to earnings</t>
  </si>
  <si>
    <t>Available-For-Sale Investments Measured at Fair Value (Detail) - USD ($) $ in Thousands</t>
  </si>
  <si>
    <t>Fair Value, Assets and Liabilities Measured on Recurring and Nonrecurring Basis [Line Items]</t>
  </si>
  <si>
    <t>Fair Value Measurements, Recurring basis</t>
  </si>
  <si>
    <t>Fair Value Measurements, Recurring basis | Money market funds</t>
  </si>
  <si>
    <t>Fair Value Measurements, Recurring basis | U.S. government-sponsored agencies</t>
  </si>
  <si>
    <t>Fair Value Measurements, Recurring basis | Corporate debt securities</t>
  </si>
  <si>
    <t>Fair Value Measurements, Recurring basis | Certificates of deposit</t>
  </si>
  <si>
    <t>Fair Value Measurements, Recurring basis | Quoted Prices in Active Markets for Identical Assets (Level 1)</t>
  </si>
  <si>
    <t>Fair Value Measurements, Recurring basis | Quoted Prices in Active Markets for Identical Assets (Level 1) | Money market funds</t>
  </si>
  <si>
    <t>Fair Value Measurements, Recurring basis | Significant Other Observable Inputs (Level 2)</t>
  </si>
  <si>
    <t>Fair Value Measurements, Recurring basis | Significant Other Observable Inputs (Level 2) | U.S. government-sponsored agencies</t>
  </si>
  <si>
    <t>Fair Value Measurements, Recurring basis | Significant Other Observable Inputs (Level 2) | Corporate debt securities</t>
  </si>
  <si>
    <t>Fair Value Measurements, Recurring basis | Significant Other Observable Inputs (Level 2) | Certificates of deposit</t>
  </si>
  <si>
    <t>Inventory (Detail) - USD ($) $ in Thousands</t>
  </si>
  <si>
    <t>Inventory Disclosure [Abstract]</t>
  </si>
  <si>
    <t>Raw materials</t>
  </si>
  <si>
    <t>Work in progress</t>
  </si>
  <si>
    <t>Finished goods</t>
  </si>
  <si>
    <t>Total inventory</t>
  </si>
  <si>
    <t>Less: Long-term inventories</t>
  </si>
  <si>
    <t>Total inventory classified as current</t>
  </si>
  <si>
    <t>Other Accrued Liabilities (Detail) - USD ($) $ in Thousands</t>
  </si>
  <si>
    <t>Payables And Accruals [Abstract]</t>
  </si>
  <si>
    <t>Accrued product costs</t>
  </si>
  <si>
    <t>Accrued selling and marketing expenses</t>
  </si>
  <si>
    <t>Accrued general and administrative expenses</t>
  </si>
  <si>
    <t>Accrued rebates, allowances and returns</t>
  </si>
  <si>
    <t>Interest payable - convertible senior notes</t>
  </si>
  <si>
    <t>Other liabilities</t>
  </si>
  <si>
    <t>Total other accrued liabilities</t>
  </si>
  <si>
    <t>Glaxo Group Limited</t>
  </si>
  <si>
    <t>GSK liability - current portion</t>
  </si>
  <si>
    <t>Other Accrued Liabilities - Additional Information (Detail) - USD ($)</t>
  </si>
  <si>
    <t>Other Accrued Liabilities [Line Items]</t>
  </si>
  <si>
    <t>Payment due to GSK for inventory of gabapentin enacarabil, remainder of the year</t>
  </si>
  <si>
    <t>Payment due to GSK for inventory of gabapentin enacarabil, Year 2</t>
  </si>
  <si>
    <t>Payment due to GSK for inventory of gabapentin enacarabil, Year 3</t>
  </si>
  <si>
    <t>Payment due to GSK for inventory of gabapentin enacarabil, Year 4</t>
  </si>
  <si>
    <t>Payment due to GSK for inventory of gabapentin enacarabil, Year 5</t>
  </si>
  <si>
    <t>Payment due to GSK for inventory of gabapentin enacarabil, after year 5</t>
  </si>
  <si>
    <t>Long term commitment period</t>
  </si>
  <si>
    <t>6 years</t>
  </si>
  <si>
    <t>Long term commitment effective period</t>
  </si>
  <si>
    <t>GSK liability, current portion</t>
  </si>
  <si>
    <t>Glaxo Group Limited | Other Accrued Liabilities</t>
  </si>
  <si>
    <t>Glaxo Group Limited | Other Noncurrent Liability</t>
  </si>
  <si>
    <t>GSK liability, noncurrent portion</t>
  </si>
  <si>
    <t>Restructuring and Severance - Additional Information (Detail)</t>
  </si>
  <si>
    <t>Sep. 29, 2015Employee</t>
  </si>
  <si>
    <t>Mar. 31, 2016USD ($)</t>
  </si>
  <si>
    <t>Dec. 31, 2015USD ($)</t>
  </si>
  <si>
    <t>Restructuring Cost and Reserve [Line Items]</t>
  </si>
  <si>
    <t>Number of impacted employees due to Reduction in Workforce | Employee</t>
  </si>
  <si>
    <t>Restructuring charges</t>
  </si>
  <si>
    <t>Expected severance payment date</t>
  </si>
  <si>
    <t>Dec. 31,
		2016</t>
  </si>
  <si>
    <t>Restructuring charges paid</t>
  </si>
  <si>
    <t>Accrued Compensation</t>
  </si>
  <si>
    <t>Restructuring reserve</t>
  </si>
  <si>
    <t>Former Chief Executive Officer</t>
  </si>
  <si>
    <t>Mar. 31,
		2017</t>
  </si>
  <si>
    <t>Former Chief Executive Officer | Accrued Compensation</t>
  </si>
  <si>
    <t>Selling, general and administrative | Former Chief Executive Officer</t>
  </si>
  <si>
    <t>Severance expense</t>
  </si>
  <si>
    <t>Convertible Senior Notes - Additional Information (Detail) - USD ($)</t>
  </si>
  <si>
    <t>Feb. 03, 2015</t>
  </si>
  <si>
    <t>Debt Instrument [Line Items]</t>
  </si>
  <si>
    <t>Carrying value of convertible senior notes</t>
  </si>
  <si>
    <t>Convertible Senior Notes Due 2022</t>
  </si>
  <si>
    <t>Convertible senior notes, principal offer amount</t>
  </si>
  <si>
    <t>Convertible senior notes, repayment terms</t>
  </si>
  <si>
    <t>Beginning on August 1,  2015, interest on the 2022 Notes is payable semi-annually in cash in arrears on  February 1 and August 1 of each year, at a rate of 2.50% per year.</t>
  </si>
  <si>
    <t>Convertible senior notes, interest payment commencement date</t>
  </si>
  <si>
    <t>Aug. 1,
		2015</t>
  </si>
  <si>
    <t>Convertible senior notes, maturity date</t>
  </si>
  <si>
    <t>Feb. 1,
		2022</t>
  </si>
  <si>
    <t>Convertible senior notes, initial conversion price</t>
  </si>
  <si>
    <t>Repurchase price of principal amount</t>
  </si>
  <si>
    <t>100.00%</t>
  </si>
  <si>
    <t>Common stock issuable upon conversion of notes</t>
  </si>
  <si>
    <t>Debt issuance cost</t>
  </si>
  <si>
    <t>Convertible Senior Notes Due 2022 | Significant Other Observable Inputs (Level 2)</t>
  </si>
  <si>
    <t>Fair value of convertible senior</t>
  </si>
  <si>
    <t>Employee Non-Cash Stock-Based Compensation (Detail) - USD ($) $ in Thousands</t>
  </si>
  <si>
    <t>Employee Service Share Based Compensation Allocation Of Recognized Period Costs [Line Items]</t>
  </si>
  <si>
    <t>Non-cash stock-based compensation</t>
  </si>
  <si>
    <t>Subsequent Events - Additional Information (Detail)</t>
  </si>
  <si>
    <t>Apr. 08, 2016USD ($)ft²</t>
  </si>
  <si>
    <t>Mar. 26, 2016USD ($)</t>
  </si>
  <si>
    <t>Dr Reddy's</t>
  </si>
  <si>
    <t>Subsequent Event [Line Items]</t>
  </si>
  <si>
    <t>Potential to receive upfront non-refundable cash payment</t>
  </si>
  <si>
    <t>Potential to receive additional upfront non-refundable cash payment</t>
  </si>
  <si>
    <t>Dr Reddy's | Maximum</t>
  </si>
  <si>
    <t>Aggregate cash payments receivable upon achievement of certain predefined milestones</t>
  </si>
  <si>
    <t>Dr Reddy's | Regulatory and development-based milestones | Maximum</t>
  </si>
  <si>
    <t>Dr Reddy's | Commercialization-based milestones | Maximum</t>
  </si>
  <si>
    <t>Informatica LLC | Subsequent Event | Office Space</t>
  </si>
  <si>
    <t>Rentable lease space | ft²</t>
  </si>
  <si>
    <t>Lease termination date</t>
  </si>
  <si>
    <t>Jun. 30,
		2019</t>
  </si>
  <si>
    <t>Term of lease agreement</t>
  </si>
  <si>
    <t>38 months</t>
  </si>
  <si>
    <t>Approximate aggregate rent due over the Initial Ter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5" r="B6" t="n">
        <v>2016</v>
      </c>
    </row>
    <row r="7" spans="1:3">
      <c s="3" r="A7" t="s">
        <v>11</v>
      </c>
      <c s="4" r="B7" t="s">
        <v>12</v>
      </c>
    </row>
    <row r="8" spans="1:3">
      <c s="3" r="A8" t="s">
        <v>13</v>
      </c>
      <c s="3" r="B8" t="s">
        <v>14</v>
      </c>
    </row>
    <row r="9" spans="1:3">
      <c s="3" r="A9" t="s">
        <v>15</v>
      </c>
      <c s="3" r="B9" t="s">
        <v>16</v>
      </c>
    </row>
    <row r="10" spans="1:3">
      <c s="3" r="A10" t="s">
        <v>17</v>
      </c>
      <c s="5" r="B10" t="n">
        <v>1130591</v>
      </c>
    </row>
    <row r="11" spans="1:3">
      <c s="3" r="A11" t="s">
        <v>18</v>
      </c>
      <c s="3" r="B11" t="s">
        <v>19</v>
      </c>
    </row>
    <row r="12" spans="1:3">
      <c s="3" r="A12" t="s">
        <v>20</v>
      </c>
      <c s="3" r="B12" t="s">
        <v>21</v>
      </c>
    </row>
    <row r="13" spans="1:3">
      <c s="3" r="A13" t="s">
        <v>22</v>
      </c>
      <c s="5" r="C13" t="n">
        <v>63526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29</v>
      </c>
      <c s="2" r="B1" t="s">
        <v>1</v>
      </c>
    </row>
    <row r="2" spans="1:2">
      <c s="2" r="B2" t="s">
        <v>2</v>
      </c>
    </row>
    <row r="3" spans="1:2">
      <c s="3" r="A3" t="s">
        <v>29</v>
      </c>
      <c s="3" r="B3"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19</v>
      </c>
      <c s="2" r="B1" t="s">
        <v>1</v>
      </c>
    </row>
    <row r="2" spans="1:2">
      <c s="2" r="B2" t="s">
        <v>2</v>
      </c>
    </row>
    <row r="3" spans="1:2">
      <c s="3" r="A3" t="s">
        <v>119</v>
      </c>
      <c s="3" r="B3"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21</v>
      </c>
      <c s="2" r="B1" t="s">
        <v>1</v>
      </c>
    </row>
    <row r="2" spans="1:2">
      <c s="2" r="B2" t="s">
        <v>2</v>
      </c>
    </row>
    <row r="3" spans="1:2">
      <c s="3" r="A3" t="s">
        <v>121</v>
      </c>
      <c s="3" r="B3"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23</v>
      </c>
      <c s="2" r="B1" t="s">
        <v>1</v>
      </c>
    </row>
    <row r="2" spans="1:2">
      <c s="2" r="B2" t="s">
        <v>2</v>
      </c>
    </row>
    <row r="3" spans="1:2">
      <c s="3" r="A3" t="s">
        <v>123</v>
      </c>
      <c s="3" r="B3"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25</v>
      </c>
      <c s="2" r="B1" t="s">
        <v>1</v>
      </c>
    </row>
    <row r="2" spans="1:2">
      <c s="2" r="B2" t="s">
        <v>2</v>
      </c>
    </row>
    <row r="3" spans="1:2">
      <c s="3" r="A3" t="s">
        <v>125</v>
      </c>
      <c s="3" r="B3"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27</v>
      </c>
      <c s="2" r="B1" t="s">
        <v>1</v>
      </c>
    </row>
    <row r="2" spans="1:2">
      <c s="2" r="B2" t="s">
        <v>2</v>
      </c>
    </row>
    <row r="3" spans="1:2">
      <c s="3" r="A3" t="s">
        <v>127</v>
      </c>
      <c s="3" r="B3"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29</v>
      </c>
      <c s="2" r="B1" t="s">
        <v>1</v>
      </c>
    </row>
    <row r="2" spans="1:2">
      <c s="2" r="B2" t="s">
        <v>2</v>
      </c>
    </row>
    <row r="3" spans="1:2">
      <c s="3" r="A3" t="s">
        <v>129</v>
      </c>
      <c s="3" r="B3"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31</v>
      </c>
      <c s="2" r="B1" t="s">
        <v>1</v>
      </c>
    </row>
    <row r="2" spans="1:2">
      <c s="2" r="B2" t="s">
        <v>2</v>
      </c>
    </row>
    <row r="3" spans="1:2">
      <c s="3" r="A3" t="s">
        <v>132</v>
      </c>
      <c s="3" r="B3" t="s">
        <v>133</v>
      </c>
    </row>
    <row r="4" spans="1:2">
      <c s="3" r="A4" t="s">
        <v>134</v>
      </c>
      <c s="3" r="B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36</v>
      </c>
      <c s="2" r="B1" t="s">
        <v>1</v>
      </c>
    </row>
    <row r="2" spans="1:2">
      <c s="2" r="B2" t="s">
        <v>2</v>
      </c>
    </row>
    <row r="3" spans="1:2">
      <c s="3" r="A3" t="s">
        <v>137</v>
      </c>
      <c s="3" r="B3"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16</v>
      </c>
      <c s="3" r="B3" t="s">
        <v>140</v>
      </c>
    </row>
    <row r="4" spans="1:2">
      <c s="3" r="A4" t="s">
        <v>141</v>
      </c>
      <c s="3" r="B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v>
      </c>
      <c s="2" r="C1" t="s">
        <v>24</v>
      </c>
    </row>
    <row r="2" spans="1:3">
      <c s="6" r="A2" t="s">
        <v>25</v>
      </c>
    </row>
    <row r="3" spans="1:3">
      <c s="3" r="A3" t="s">
        <v>26</v>
      </c>
      <c s="7" r="B3" t="n">
        <v>22882</v>
      </c>
      <c s="7" r="C3" t="n">
        <v>61317</v>
      </c>
    </row>
    <row r="4" spans="1:3">
      <c s="3" r="A4" t="s">
        <v>27</v>
      </c>
      <c s="5" r="B4" t="n">
        <v>97303</v>
      </c>
      <c s="5" r="C4" t="n">
        <v>78169</v>
      </c>
    </row>
    <row r="5" spans="1:3">
      <c s="3" r="A5" t="s">
        <v>28</v>
      </c>
      <c s="5" r="B5" t="n">
        <v>6646</v>
      </c>
      <c s="5" r="C5" t="n">
        <v>6439</v>
      </c>
    </row>
    <row r="6" spans="1:3">
      <c s="3" r="A6" t="s">
        <v>29</v>
      </c>
      <c s="5" r="B6" t="n">
        <v>2259</v>
      </c>
      <c s="5" r="C6" t="n">
        <v>2068</v>
      </c>
    </row>
    <row r="7" spans="1:3">
      <c s="3" r="A7" t="s">
        <v>30</v>
      </c>
      <c s="5" r="B7" t="n">
        <v>6736</v>
      </c>
      <c s="5" r="C7" t="n">
        <v>6553</v>
      </c>
    </row>
    <row r="8" spans="1:3">
      <c s="3" r="A8" t="s">
        <v>31</v>
      </c>
      <c s="5" r="B8" t="n">
        <v>135826</v>
      </c>
      <c s="5" r="C8" t="n">
        <v>154546</v>
      </c>
    </row>
    <row r="9" spans="1:3">
      <c s="3" r="A9" t="s">
        <v>32</v>
      </c>
      <c s="5" r="B9" t="n">
        <v>1681</v>
      </c>
      <c s="5" r="C9" t="n">
        <v>1792</v>
      </c>
    </row>
    <row r="10" spans="1:3">
      <c s="3" r="A10" t="s">
        <v>33</v>
      </c>
      <c s="5" r="B10" t="n">
        <v>12680</v>
      </c>
      <c s="5" r="C10" t="n">
        <v>7581</v>
      </c>
    </row>
    <row r="11" spans="1:3">
      <c s="3" r="A11" t="s">
        <v>34</v>
      </c>
      <c s="5" r="C11" t="n">
        <v>74</v>
      </c>
    </row>
    <row r="12" spans="1:3">
      <c s="3" r="A12" t="s">
        <v>35</v>
      </c>
      <c s="5" r="B12" t="n">
        <v>150187</v>
      </c>
      <c s="5" r="C12" t="n">
        <v>163993</v>
      </c>
    </row>
    <row r="13" spans="1:3">
      <c s="6" r="A13" t="s">
        <v>36</v>
      </c>
    </row>
    <row r="14" spans="1:3">
      <c s="3" r="A14" t="s">
        <v>37</v>
      </c>
      <c s="5" r="B14" t="n">
        <v>3013</v>
      </c>
      <c s="5" r="C14" t="n">
        <v>2300</v>
      </c>
    </row>
    <row r="15" spans="1:3">
      <c s="3" r="A15" t="s">
        <v>38</v>
      </c>
      <c s="5" r="B15" t="n">
        <v>5123</v>
      </c>
      <c s="5" r="C15" t="n">
        <v>6924</v>
      </c>
    </row>
    <row r="16" spans="1:3">
      <c s="3" r="A16" t="s">
        <v>39</v>
      </c>
      <c s="5" r="B16" t="n">
        <v>1316</v>
      </c>
      <c s="5" r="C16" t="n">
        <v>1316</v>
      </c>
    </row>
    <row r="17" spans="1:3">
      <c s="3" r="A17" t="s">
        <v>40</v>
      </c>
      <c s="5" r="B17" t="n">
        <v>7338</v>
      </c>
      <c s="5" r="C17" t="n">
        <v>7610</v>
      </c>
    </row>
    <row r="18" spans="1:3">
      <c s="3" r="A18" t="s">
        <v>41</v>
      </c>
      <c s="5" r="B18" t="n">
        <v>1134</v>
      </c>
      <c s="5" r="C18" t="n">
        <v>1134</v>
      </c>
    </row>
    <row r="19" spans="1:3">
      <c s="3" r="A19" t="s">
        <v>42</v>
      </c>
      <c s="5" r="B19" t="n">
        <v>17924</v>
      </c>
      <c s="5" r="C19" t="n">
        <v>19284</v>
      </c>
    </row>
    <row r="20" spans="1:3">
      <c s="3" r="A20" t="s">
        <v>43</v>
      </c>
      <c s="5" r="B20" t="n">
        <v>111883</v>
      </c>
      <c s="5" r="C20" t="n">
        <v>111761</v>
      </c>
    </row>
    <row r="21" spans="1:3">
      <c s="3" r="A21" t="s">
        <v>41</v>
      </c>
      <c s="5" r="B21" t="n">
        <v>9446</v>
      </c>
      <c s="5" r="C21" t="n">
        <v>9730</v>
      </c>
    </row>
    <row r="22" spans="1:3">
      <c s="3" r="A22" t="s">
        <v>44</v>
      </c>
      <c s="7" r="B22" t="n">
        <v>3038</v>
      </c>
      <c s="7" r="C22" t="n">
        <v>2918</v>
      </c>
    </row>
    <row r="23" spans="1:3">
      <c s="3" r="A23" t="s">
        <v>45</v>
      </c>
      <c s="3" r="B23" t="s">
        <v>46</v>
      </c>
      <c s="3" r="C23" t="s">
        <v>46</v>
      </c>
    </row>
    <row r="24" spans="1:3">
      <c s="6" r="A24" t="s">
        <v>47</v>
      </c>
    </row>
    <row r="25" spans="1:3">
      <c s="3" r="A25" t="s">
        <v>48</v>
      </c>
      <c s="3" r="B25" t="s">
        <v>46</v>
      </c>
      <c s="3" r="C25" t="s">
        <v>46</v>
      </c>
    </row>
    <row r="26" spans="1:3">
      <c s="3" r="A26" t="s">
        <v>49</v>
      </c>
      <c s="7" r="B26" t="n">
        <v>63</v>
      </c>
      <c s="7" r="C26" t="n">
        <v>63</v>
      </c>
    </row>
    <row r="27" spans="1:3">
      <c s="3" r="A27" t="s">
        <v>50</v>
      </c>
      <c s="5" r="B27" t="n">
        <v>691420</v>
      </c>
      <c s="5" r="C27" t="n">
        <v>689319</v>
      </c>
    </row>
    <row r="28" spans="1:3">
      <c s="3" r="A28" t="s">
        <v>51</v>
      </c>
      <c s="5" r="B28" t="n">
        <v>106</v>
      </c>
      <c s="5" r="C28" t="n">
        <v>47</v>
      </c>
    </row>
    <row r="29" spans="1:3">
      <c s="3" r="A29" t="s">
        <v>52</v>
      </c>
      <c s="5" r="B29" t="n">
        <v>-683693</v>
      </c>
      <c s="5" r="C29" t="n">
        <v>-669129</v>
      </c>
    </row>
    <row r="30" spans="1:3">
      <c s="3" r="A30" t="s">
        <v>53</v>
      </c>
      <c s="5" r="B30" t="n">
        <v>7896</v>
      </c>
      <c s="5" r="C30" t="n">
        <v>20300</v>
      </c>
    </row>
    <row r="31" spans="1:3">
      <c s="3" r="A31" t="s">
        <v>54</v>
      </c>
      <c s="7" r="B31" t="n">
        <v>150187</v>
      </c>
      <c s="7" r="C31" t="n">
        <v>163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143</v>
      </c>
      <c s="2" r="B1" t="s">
        <v>1</v>
      </c>
    </row>
    <row r="2" spans="1:2">
      <c s="2" r="B2" t="s">
        <v>2</v>
      </c>
    </row>
    <row r="3" spans="1:2">
      <c s="3" r="A3" t="s">
        <v>144</v>
      </c>
      <c s="3" r="B3"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46</v>
      </c>
      <c s="2" r="B1" t="s">
        <v>1</v>
      </c>
    </row>
    <row r="2" spans="1:2">
      <c s="2" r="B2" t="s">
        <v>2</v>
      </c>
    </row>
    <row r="3" spans="1:2">
      <c s="3" r="A3" t="s">
        <v>119</v>
      </c>
      <c s="3" r="B3"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v>
      </c>
    </row>
    <row r="3" spans="1:2">
      <c s="3" r="A3" t="s">
        <v>149</v>
      </c>
      <c s="3" r="B3" t="s">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51</v>
      </c>
      <c s="2" r="B1" t="s">
        <v>1</v>
      </c>
    </row>
    <row r="2" spans="1:4">
      <c s="2" r="B2" t="s">
        <v>2</v>
      </c>
      <c s="2" r="C2" t="s">
        <v>65</v>
      </c>
      <c s="2" r="D2" t="s">
        <v>24</v>
      </c>
    </row>
    <row r="3" spans="1:4">
      <c s="6" r="A3" t="s">
        <v>152</v>
      </c>
    </row>
    <row r="4" spans="1:4">
      <c s="3" r="A4" t="s">
        <v>68</v>
      </c>
      <c s="7" r="B4" t="n">
        <v>284000</v>
      </c>
      <c s="7" r="C4" t="n">
        <v>284000</v>
      </c>
    </row>
    <row r="5" spans="1:4">
      <c s="3" r="A5" t="s">
        <v>69</v>
      </c>
      <c s="5" r="B5" t="n">
        <v>161000</v>
      </c>
      <c s="5" r="C5" t="n">
        <v>144000</v>
      </c>
    </row>
    <row r="6" spans="1:4">
      <c s="3" r="A6" t="s">
        <v>153</v>
      </c>
      <c s="5" r="B6" t="n">
        <v>14123000</v>
      </c>
      <c s="5" r="C6" t="n">
        <v>7067000</v>
      </c>
    </row>
    <row r="7" spans="1:4">
      <c s="3" r="A7" t="s">
        <v>154</v>
      </c>
      <c s="5" r="B7" t="n">
        <v>1134000</v>
      </c>
      <c s="7" r="D7" t="n">
        <v>1134000</v>
      </c>
    </row>
    <row r="8" spans="1:4">
      <c s="3" r="A8" t="s">
        <v>155</v>
      </c>
      <c s="5" r="B8" t="n">
        <v>9446000</v>
      </c>
      <c s="7" r="D8" t="n">
        <v>9730000</v>
      </c>
    </row>
    <row r="9" spans="1:4">
      <c s="3" r="A9" t="s">
        <v>156</v>
      </c>
    </row>
    <row r="10" spans="1:4">
      <c s="6" r="A10" t="s">
        <v>152</v>
      </c>
    </row>
    <row r="11" spans="1:4">
      <c s="3" r="A11" t="s">
        <v>69</v>
      </c>
      <c s="5" r="B11" t="n">
        <v>161000</v>
      </c>
      <c s="5" r="C11" t="n">
        <v>144000</v>
      </c>
    </row>
    <row r="12" spans="1:4">
      <c s="3" r="A12" t="s">
        <v>153</v>
      </c>
      <c s="5" r="B12" t="n">
        <v>56219000</v>
      </c>
    </row>
    <row r="13" spans="1:4">
      <c s="3" r="A13" t="s">
        <v>41</v>
      </c>
      <c s="5" r="B13" t="n">
        <v>10580000</v>
      </c>
    </row>
    <row r="14" spans="1:4">
      <c s="3" r="A14" t="s">
        <v>154</v>
      </c>
      <c s="5" r="B14" t="n">
        <v>1134000</v>
      </c>
    </row>
    <row r="15" spans="1:4">
      <c s="3" r="A15" t="s">
        <v>155</v>
      </c>
      <c s="5" r="B15" t="n">
        <v>9446000</v>
      </c>
    </row>
    <row r="16" spans="1:4">
      <c s="3" r="A16" t="s">
        <v>157</v>
      </c>
    </row>
    <row r="17" spans="1:4">
      <c s="6" r="A17" t="s">
        <v>152</v>
      </c>
    </row>
    <row r="18" spans="1:4">
      <c s="3" r="A18" t="s">
        <v>68</v>
      </c>
      <c s="7" r="B18" t="n">
        <v>284000</v>
      </c>
      <c s="7" r="C18" t="n">
        <v>284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8</v>
      </c>
      <c s="2" r="B1" t="s">
        <v>1</v>
      </c>
    </row>
    <row r="2" spans="1:3">
      <c s="2" r="B2" t="s">
        <v>2</v>
      </c>
      <c s="2" r="C2" t="s">
        <v>65</v>
      </c>
    </row>
    <row r="3" spans="1:3">
      <c s="6" r="A3" t="s">
        <v>159</v>
      </c>
    </row>
    <row r="4" spans="1:3">
      <c s="3" r="A4" t="s">
        <v>79</v>
      </c>
      <c s="7" r="B4" t="n">
        <v>-14564</v>
      </c>
      <c s="7" r="C4" t="n">
        <v>-20409</v>
      </c>
    </row>
    <row r="5" spans="1:3">
      <c s="6" r="A5" t="s">
        <v>160</v>
      </c>
    </row>
    <row r="6" spans="1:3">
      <c s="3" r="A6" t="s">
        <v>161</v>
      </c>
      <c s="5" r="B6" t="n">
        <v>63472</v>
      </c>
      <c s="5" r="C6" t="n">
        <v>62722</v>
      </c>
    </row>
    <row r="7" spans="1:3">
      <c s="3" r="A7" t="s">
        <v>83</v>
      </c>
      <c s="9" r="B7" t="n">
        <v>-0.23</v>
      </c>
      <c s="9" r="C7" t="n">
        <v>-0.33</v>
      </c>
    </row>
    <row r="8" spans="1:3">
      <c s="6" r="A8" t="s">
        <v>162</v>
      </c>
    </row>
    <row r="9" spans="1:3">
      <c s="3" r="A9" t="s">
        <v>163</v>
      </c>
      <c s="5" r="B9" t="n">
        <v>19728</v>
      </c>
      <c s="5" r="C9" t="n">
        <v>19765</v>
      </c>
    </row>
    <row r="10" spans="1:3">
      <c s="3" r="A10" t="s">
        <v>164</v>
      </c>
    </row>
    <row r="11" spans="1:3">
      <c s="6" r="A11" t="s">
        <v>162</v>
      </c>
    </row>
    <row r="12" spans="1:3">
      <c s="3" r="A12" t="s">
        <v>163</v>
      </c>
      <c s="5" r="B12" t="n">
        <v>8999</v>
      </c>
      <c s="5" r="C12" t="n">
        <v>9036</v>
      </c>
    </row>
    <row r="13" spans="1:3">
      <c s="3" r="A13" t="s">
        <v>123</v>
      </c>
    </row>
    <row r="14" spans="1:3">
      <c s="6" r="A14" t="s">
        <v>162</v>
      </c>
    </row>
    <row r="15" spans="1:3">
      <c s="3" r="A15" t="s">
        <v>163</v>
      </c>
      <c s="5" r="B15" t="n">
        <v>10729</v>
      </c>
      <c s="5" r="C15" t="n">
        <v>107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27"/>
  </cols>
  <sheetData>
    <row r="1" spans="1:3">
      <c s="1" r="A1" t="s">
        <v>165</v>
      </c>
      <c s="2" r="B1" t="s">
        <v>166</v>
      </c>
      <c s="2" r="C1" t="s">
        <v>167</v>
      </c>
    </row>
    <row r="2" spans="1:3">
      <c s="6" r="A2" t="s">
        <v>168</v>
      </c>
    </row>
    <row r="3" spans="1:3">
      <c s="3" r="A3" t="s">
        <v>169</v>
      </c>
      <c s="7" r="B3" t="n">
        <v>115000000</v>
      </c>
      <c s="7" r="C3" t="n">
        <v>115000000</v>
      </c>
    </row>
    <row r="4" spans="1:3">
      <c s="3" r="A4" t="s">
        <v>170</v>
      </c>
      <c s="3" r="B4" t="s">
        <v>171</v>
      </c>
    </row>
    <row r="5" spans="1:3">
      <c s="3" r="A5" t="s">
        <v>172</v>
      </c>
      <c s="5" r="B5" t="n">
        <v>2022</v>
      </c>
    </row>
    <row r="6" spans="1:3">
      <c s="3" r="A6" t="s">
        <v>173</v>
      </c>
      <c s="10" r="B6" t="n">
        <v>93.2945</v>
      </c>
    </row>
    <row r="7" spans="1:3">
      <c s="3" r="A7" t="s">
        <v>174</v>
      </c>
      <c s="9" r="B7" t="n">
        <v>10.72</v>
      </c>
    </row>
    <row r="8" spans="1:3">
      <c s="3" r="A8" t="s">
        <v>175</v>
      </c>
      <c s="5" r="C8" t="n">
        <v>107288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s>
  <sheetData>
    <row r="1" spans="1:4">
      <c s="1" r="A1" t="s">
        <v>176</v>
      </c>
      <c s="2" r="C1" t="s">
        <v>2</v>
      </c>
      <c s="2" r="D1" t="s">
        <v>24</v>
      </c>
    </row>
    <row r="2" spans="1:4">
      <c s="6" r="A2" t="s">
        <v>177</v>
      </c>
    </row>
    <row r="3" spans="1:4">
      <c s="3" r="A3" t="s">
        <v>178</v>
      </c>
      <c s="7" r="C3" t="n">
        <v>121804</v>
      </c>
      <c s="7" r="D3" t="n">
        <v>141164</v>
      </c>
    </row>
    <row r="4" spans="1:4">
      <c s="3" r="A4" t="s">
        <v>179</v>
      </c>
      <c s="5" r="C4" t="n">
        <v>109</v>
      </c>
      <c s="5" r="D4" t="n">
        <v>64</v>
      </c>
    </row>
    <row r="5" spans="1:4">
      <c s="3" r="A5" t="s">
        <v>180</v>
      </c>
      <c s="5" r="C5" t="n">
        <v>-3</v>
      </c>
      <c s="5" r="D5" t="n">
        <v>-17</v>
      </c>
    </row>
    <row r="6" spans="1:4">
      <c s="3" r="A6" t="s">
        <v>181</v>
      </c>
      <c s="5" r="C6" t="n">
        <v>121910</v>
      </c>
      <c s="5" r="D6" t="n">
        <v>141211</v>
      </c>
    </row>
    <row r="7" spans="1:4">
      <c s="3" r="A7" t="s">
        <v>182</v>
      </c>
    </row>
    <row r="8" spans="1:4">
      <c s="6" r="A8" t="s">
        <v>177</v>
      </c>
    </row>
    <row r="9" spans="1:4">
      <c s="3" r="A9" t="s">
        <v>183</v>
      </c>
      <c s="5" r="C9" t="n">
        <v>5433</v>
      </c>
      <c s="5" r="D9" t="n">
        <v>5311</v>
      </c>
    </row>
    <row r="10" spans="1:4">
      <c s="3" r="A10" t="s">
        <v>184</v>
      </c>
      <c s="5" r="C10" t="n">
        <v>5433</v>
      </c>
      <c s="5" r="D10" t="n">
        <v>5311</v>
      </c>
    </row>
    <row r="11" spans="1:4">
      <c s="3" r="A11" t="s">
        <v>185</v>
      </c>
    </row>
    <row r="12" spans="1:4">
      <c s="6" r="A12" t="s">
        <v>177</v>
      </c>
    </row>
    <row r="13" spans="1:4">
      <c s="3" r="A13" t="s">
        <v>183</v>
      </c>
      <c s="5" r="C13" t="n">
        <v>12693</v>
      </c>
      <c s="5" r="D13" t="n">
        <v>17261</v>
      </c>
    </row>
    <row r="14" spans="1:4">
      <c s="3" r="A14" t="s">
        <v>184</v>
      </c>
      <c s="5" r="C14" t="n">
        <v>12693</v>
      </c>
      <c s="5" r="D14" t="n">
        <v>17261</v>
      </c>
    </row>
    <row r="15" spans="1:4">
      <c s="3" r="A15" t="s">
        <v>186</v>
      </c>
    </row>
    <row r="16" spans="1:4">
      <c s="6" r="A16" t="s">
        <v>177</v>
      </c>
    </row>
    <row r="17" spans="1:4">
      <c s="3" r="A17" t="s">
        <v>183</v>
      </c>
      <c s="5" r="C17" t="n">
        <v>101953</v>
      </c>
      <c s="5" r="D17" t="n">
        <v>104618</v>
      </c>
    </row>
    <row r="18" spans="1:4">
      <c s="3" r="A18" t="s">
        <v>179</v>
      </c>
      <c s="5" r="C18" t="n">
        <v>109</v>
      </c>
      <c s="5" r="D18" t="n">
        <v>63</v>
      </c>
    </row>
    <row r="19" spans="1:4">
      <c s="3" r="A19" t="s">
        <v>180</v>
      </c>
      <c s="5" r="C19" t="n">
        <v>-3</v>
      </c>
      <c s="5" r="D19" t="n">
        <v>-17</v>
      </c>
    </row>
    <row r="20" spans="1:4">
      <c s="3" r="A20" t="s">
        <v>184</v>
      </c>
      <c s="5" r="C20" t="n">
        <v>102059</v>
      </c>
      <c s="5" r="D20" t="n">
        <v>104664</v>
      </c>
    </row>
    <row r="21" spans="1:4">
      <c s="3" r="A21" t="s">
        <v>187</v>
      </c>
    </row>
    <row r="22" spans="1:4">
      <c s="6" r="A22" t="s">
        <v>177</v>
      </c>
    </row>
    <row r="23" spans="1:4">
      <c s="3" r="A23" t="s">
        <v>188</v>
      </c>
      <c s="5" r="C23" t="n">
        <v>1725</v>
      </c>
      <c s="5" r="D23" t="n">
        <v>1725</v>
      </c>
    </row>
    <row r="24" spans="1:4">
      <c s="3" r="A24" t="s">
        <v>189</v>
      </c>
      <c s="5" r="C24" t="n">
        <v>1725</v>
      </c>
      <c s="5" r="D24" t="n">
        <v>1725</v>
      </c>
    </row>
    <row r="25" spans="1:4">
      <c s="3" r="A25" t="s">
        <v>26</v>
      </c>
    </row>
    <row r="26" spans="1:4">
      <c s="6" r="A26" t="s">
        <v>177</v>
      </c>
    </row>
    <row r="27" spans="1:4">
      <c s="3" r="A27" t="s">
        <v>184</v>
      </c>
      <c s="5" r="C27" t="n">
        <v>22882</v>
      </c>
      <c s="5" r="D27" t="n">
        <v>61317</v>
      </c>
    </row>
    <row r="28" spans="1:4">
      <c s="3" r="A28" t="s">
        <v>27</v>
      </c>
    </row>
    <row r="29" spans="1:4">
      <c s="6" r="A29" t="s">
        <v>177</v>
      </c>
    </row>
    <row r="30" spans="1:4">
      <c s="3" r="A30" t="s">
        <v>184</v>
      </c>
      <c s="5" r="C30" t="n">
        <v>97303</v>
      </c>
      <c s="5" r="D30" t="n">
        <v>78169</v>
      </c>
    </row>
    <row r="31" spans="1:4">
      <c s="3" r="A31" t="s">
        <v>190</v>
      </c>
    </row>
    <row r="32" spans="1:4">
      <c s="6" r="A32" t="s">
        <v>177</v>
      </c>
    </row>
    <row r="33" spans="1:4">
      <c s="3" r="A33" t="s">
        <v>189</v>
      </c>
      <c s="3" r="B33" t="s">
        <v>191</v>
      </c>
      <c s="7" r="C33" t="n">
        <v>1725</v>
      </c>
      <c s="5" r="D33" t="n">
        <v>1725</v>
      </c>
    </row>
    <row r="34" spans="1:4">
      <c s="3" r="A34" t="s">
        <v>192</v>
      </c>
    </row>
    <row r="35" spans="1:4">
      <c s="6" r="A35" t="s">
        <v>177</v>
      </c>
    </row>
    <row r="36" spans="1:4">
      <c s="3" r="A36" t="s">
        <v>183</v>
      </c>
      <c s="5" r="D36" t="n">
        <v>12249</v>
      </c>
    </row>
    <row r="37" spans="1:4">
      <c s="3" r="A37" t="s">
        <v>179</v>
      </c>
      <c s="5" r="D37" t="n">
        <v>1</v>
      </c>
    </row>
    <row r="38" spans="1:4">
      <c s="3" r="A38" t="s">
        <v>184</v>
      </c>
      <c s="7" r="D38" t="n">
        <v>12250</v>
      </c>
    </row>
    <row r="39" spans="1:4">
      <c r="A39" t="n"/>
    </row>
    <row r="40" spans="1:4">
      <c s="3" r="A40" t="s">
        <v>191</v>
      </c>
      <c s="3" r="B40" t="s">
        <v>193</v>
      </c>
    </row>
  </sheetData>
  <mergeCells count="3">
    <mergeCell ref="A1:B1"/>
    <mergeCell ref="A39:C39"/>
    <mergeCell ref="B40:C4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4</v>
      </c>
      <c s="2" r="B1" t="s">
        <v>1</v>
      </c>
    </row>
    <row r="2" spans="1:3">
      <c s="2" r="B2" t="s">
        <v>2</v>
      </c>
      <c s="2" r="C2" t="s">
        <v>65</v>
      </c>
    </row>
    <row r="3" spans="1:3">
      <c s="6" r="A3" t="s">
        <v>177</v>
      </c>
    </row>
    <row r="4" spans="1:3">
      <c s="3" r="A4" t="s">
        <v>195</v>
      </c>
      <c s="7" r="B4" t="n">
        <v>0</v>
      </c>
      <c s="7" r="C4" t="n">
        <v>0</v>
      </c>
    </row>
    <row r="5" spans="1:3">
      <c s="3" r="A5" t="s">
        <v>196</v>
      </c>
      <c s="7" r="B5" t="n">
        <v>0</v>
      </c>
      <c s="7" r="C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7</v>
      </c>
      <c s="2" r="B1" t="s">
        <v>2</v>
      </c>
      <c s="2" r="C1" t="s">
        <v>24</v>
      </c>
    </row>
    <row r="2" spans="1:3">
      <c s="6" r="A2" t="s">
        <v>198</v>
      </c>
    </row>
    <row r="3" spans="1:3">
      <c s="3" r="A3" t="s">
        <v>181</v>
      </c>
      <c s="7" r="B3" t="n">
        <v>121910</v>
      </c>
      <c s="7" r="C3" t="n">
        <v>141211</v>
      </c>
    </row>
    <row r="4" spans="1:3">
      <c s="3" r="A4" t="s">
        <v>185</v>
      </c>
    </row>
    <row r="5" spans="1:3">
      <c s="6" r="A5" t="s">
        <v>198</v>
      </c>
    </row>
    <row r="6" spans="1:3">
      <c s="3" r="A6" t="s">
        <v>184</v>
      </c>
      <c s="5" r="B6" t="n">
        <v>12693</v>
      </c>
      <c s="5" r="C6" t="n">
        <v>17261</v>
      </c>
    </row>
    <row r="7" spans="1:3">
      <c s="3" r="A7" t="s">
        <v>192</v>
      </c>
    </row>
    <row r="8" spans="1:3">
      <c s="6" r="A8" t="s">
        <v>198</v>
      </c>
    </row>
    <row r="9" spans="1:3">
      <c s="3" r="A9" t="s">
        <v>184</v>
      </c>
      <c s="5" r="C9" t="n">
        <v>12250</v>
      </c>
    </row>
    <row r="10" spans="1:3">
      <c s="3" r="A10" t="s">
        <v>186</v>
      </c>
    </row>
    <row r="11" spans="1:3">
      <c s="6" r="A11" t="s">
        <v>198</v>
      </c>
    </row>
    <row r="12" spans="1:3">
      <c s="3" r="A12" t="s">
        <v>184</v>
      </c>
      <c s="5" r="B12" t="n">
        <v>102059</v>
      </c>
      <c s="5" r="C12" t="n">
        <v>104664</v>
      </c>
    </row>
    <row r="13" spans="1:3">
      <c s="3" r="A13" t="s">
        <v>187</v>
      </c>
    </row>
    <row r="14" spans="1:3">
      <c s="6" r="A14" t="s">
        <v>198</v>
      </c>
    </row>
    <row r="15" spans="1:3">
      <c s="3" r="A15" t="s">
        <v>189</v>
      </c>
      <c s="5" r="B15" t="n">
        <v>1725</v>
      </c>
      <c s="5" r="C15" t="n">
        <v>1725</v>
      </c>
    </row>
    <row r="16" spans="1:3">
      <c s="3" r="A16" t="s">
        <v>199</v>
      </c>
    </row>
    <row r="17" spans="1:3">
      <c s="6" r="A17" t="s">
        <v>198</v>
      </c>
    </row>
    <row r="18" spans="1:3">
      <c s="3" r="A18" t="s">
        <v>181</v>
      </c>
      <c s="5" r="B18" t="n">
        <v>116477</v>
      </c>
      <c s="5" r="C18" t="n">
        <v>135900</v>
      </c>
    </row>
    <row r="19" spans="1:3">
      <c s="3" r="A19" t="s">
        <v>200</v>
      </c>
    </row>
    <row r="20" spans="1:3">
      <c s="6" r="A20" t="s">
        <v>198</v>
      </c>
    </row>
    <row r="21" spans="1:3">
      <c s="3" r="A21" t="s">
        <v>184</v>
      </c>
      <c s="5" r="B21" t="n">
        <v>12693</v>
      </c>
      <c s="5" r="C21" t="n">
        <v>17261</v>
      </c>
    </row>
    <row r="22" spans="1:3">
      <c s="3" r="A22" t="s">
        <v>201</v>
      </c>
    </row>
    <row r="23" spans="1:3">
      <c s="6" r="A23" t="s">
        <v>198</v>
      </c>
    </row>
    <row r="24" spans="1:3">
      <c s="3" r="A24" t="s">
        <v>184</v>
      </c>
      <c s="5" r="C24" t="n">
        <v>12250</v>
      </c>
    </row>
    <row r="25" spans="1:3">
      <c s="3" r="A25" t="s">
        <v>202</v>
      </c>
    </row>
    <row r="26" spans="1:3">
      <c s="6" r="A26" t="s">
        <v>198</v>
      </c>
    </row>
    <row r="27" spans="1:3">
      <c s="3" r="A27" t="s">
        <v>184</v>
      </c>
      <c s="5" r="B27" t="n">
        <v>102059</v>
      </c>
      <c s="5" r="C27" t="n">
        <v>104664</v>
      </c>
    </row>
    <row r="28" spans="1:3">
      <c s="3" r="A28" t="s">
        <v>203</v>
      </c>
    </row>
    <row r="29" spans="1:3">
      <c s="6" r="A29" t="s">
        <v>198</v>
      </c>
    </row>
    <row r="30" spans="1:3">
      <c s="3" r="A30" t="s">
        <v>189</v>
      </c>
      <c s="5" r="B30" t="n">
        <v>1725</v>
      </c>
      <c s="5" r="C30" t="n">
        <v>1725</v>
      </c>
    </row>
    <row r="31" spans="1:3">
      <c s="3" r="A31" t="s">
        <v>204</v>
      </c>
    </row>
    <row r="32" spans="1:3">
      <c s="6" r="A32" t="s">
        <v>198</v>
      </c>
    </row>
    <row r="33" spans="1:3">
      <c s="3" r="A33" t="s">
        <v>181</v>
      </c>
      <c s="5" r="B33" t="n">
        <v>12693</v>
      </c>
      <c s="5" r="C33" t="n">
        <v>17261</v>
      </c>
    </row>
    <row r="34" spans="1:3">
      <c s="3" r="A34" t="s">
        <v>205</v>
      </c>
    </row>
    <row r="35" spans="1:3">
      <c s="6" r="A35" t="s">
        <v>198</v>
      </c>
    </row>
    <row r="36" spans="1:3">
      <c s="3" r="A36" t="s">
        <v>184</v>
      </c>
      <c s="5" r="B36" t="n">
        <v>12693</v>
      </c>
      <c s="5" r="C36" t="n">
        <v>17261</v>
      </c>
    </row>
    <row r="37" spans="1:3">
      <c s="3" r="A37" t="s">
        <v>206</v>
      </c>
    </row>
    <row r="38" spans="1:3">
      <c s="6" r="A38" t="s">
        <v>198</v>
      </c>
    </row>
    <row r="39" spans="1:3">
      <c s="3" r="A39" t="s">
        <v>181</v>
      </c>
      <c s="5" r="B39" t="n">
        <v>103784</v>
      </c>
      <c s="5" r="C39" t="n">
        <v>118639</v>
      </c>
    </row>
    <row r="40" spans="1:3">
      <c s="3" r="A40" t="s">
        <v>207</v>
      </c>
    </row>
    <row r="41" spans="1:3">
      <c s="6" r="A41" t="s">
        <v>198</v>
      </c>
    </row>
    <row r="42" spans="1:3">
      <c s="3" r="A42" t="s">
        <v>184</v>
      </c>
      <c s="5" r="C42" t="n">
        <v>12250</v>
      </c>
    </row>
    <row r="43" spans="1:3">
      <c s="3" r="A43" t="s">
        <v>208</v>
      </c>
    </row>
    <row r="44" spans="1:3">
      <c s="6" r="A44" t="s">
        <v>198</v>
      </c>
    </row>
    <row r="45" spans="1:3">
      <c s="3" r="A45" t="s">
        <v>184</v>
      </c>
      <c s="5" r="B45" t="n">
        <v>102059</v>
      </c>
      <c s="5" r="C45" t="n">
        <v>104664</v>
      </c>
    </row>
    <row r="46" spans="1:3">
      <c s="3" r="A46" t="s">
        <v>209</v>
      </c>
    </row>
    <row r="47" spans="1:3">
      <c s="6" r="A47" t="s">
        <v>198</v>
      </c>
    </row>
    <row r="48" spans="1:3">
      <c s="3" r="A48" t="s">
        <v>189</v>
      </c>
      <c s="7" r="B48" t="n">
        <v>1725</v>
      </c>
      <c s="7" r="C48" t="n">
        <v>17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10</v>
      </c>
      <c s="2" r="B1" t="s">
        <v>2</v>
      </c>
      <c s="2" r="C1" t="s">
        <v>24</v>
      </c>
    </row>
    <row r="2" spans="1:3">
      <c s="6" r="A2" t="s">
        <v>211</v>
      </c>
    </row>
    <row r="3" spans="1:3">
      <c s="3" r="A3" t="s">
        <v>212</v>
      </c>
      <c s="7" r="B3" t="n">
        <v>12124</v>
      </c>
      <c s="7" r="C3" t="n">
        <v>7396</v>
      </c>
    </row>
    <row r="4" spans="1:3">
      <c s="3" r="A4" t="s">
        <v>213</v>
      </c>
      <c s="5" r="B4" t="n">
        <v>835</v>
      </c>
      <c s="5" r="C4" t="n">
        <v>134</v>
      </c>
    </row>
    <row r="5" spans="1:3">
      <c s="3" r="A5" t="s">
        <v>214</v>
      </c>
      <c s="5" r="B5" t="n">
        <v>1980</v>
      </c>
      <c s="5" r="C5" t="n">
        <v>2119</v>
      </c>
    </row>
    <row r="6" spans="1:3">
      <c s="3" r="A6" t="s">
        <v>215</v>
      </c>
      <c s="5" r="B6" t="n">
        <v>14939</v>
      </c>
      <c s="5" r="C6" t="n">
        <v>9649</v>
      </c>
    </row>
    <row r="7" spans="1:3">
      <c s="3" r="A7" t="s">
        <v>216</v>
      </c>
      <c s="5" r="B7" t="n">
        <v>12680</v>
      </c>
      <c s="5" r="C7" t="n">
        <v>7581</v>
      </c>
    </row>
    <row r="8" spans="1:3">
      <c s="3" r="A8" t="s">
        <v>217</v>
      </c>
      <c s="7" r="B8" t="n">
        <v>2259</v>
      </c>
      <c s="7" r="C8" t="n">
        <v>20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5</v>
      </c>
      <c s="2" r="B1" t="s">
        <v>2</v>
      </c>
      <c s="2" r="C1" t="s">
        <v>24</v>
      </c>
    </row>
    <row r="2" spans="1:3">
      <c s="3" r="A2" t="s">
        <v>56</v>
      </c>
      <c s="8" r="B2" t="n">
        <v>0.001</v>
      </c>
      <c s="8" r="C2" t="n">
        <v>0.001</v>
      </c>
    </row>
    <row r="3" spans="1:3">
      <c s="3" r="A3" t="s">
        <v>57</v>
      </c>
      <c s="5" r="B3" t="n">
        <v>5000000</v>
      </c>
      <c s="5" r="C3" t="n">
        <v>5000000</v>
      </c>
    </row>
    <row r="4" spans="1:3">
      <c s="3" r="A4" t="s">
        <v>58</v>
      </c>
      <c s="5" r="B4" t="n">
        <v>0</v>
      </c>
      <c s="5" r="C4" t="n">
        <v>0</v>
      </c>
    </row>
    <row r="5" spans="1:3">
      <c s="3" r="A5" t="s">
        <v>59</v>
      </c>
      <c s="5" r="B5" t="n">
        <v>0</v>
      </c>
      <c s="5" r="C5" t="n">
        <v>0</v>
      </c>
    </row>
    <row r="6" spans="1:3">
      <c s="3" r="A6" t="s">
        <v>60</v>
      </c>
      <c s="8" r="B6" t="n">
        <v>0.001</v>
      </c>
      <c s="8" r="C6" t="n">
        <v>0.001</v>
      </c>
    </row>
    <row r="7" spans="1:3">
      <c s="3" r="A7" t="s">
        <v>61</v>
      </c>
      <c s="5" r="B7" t="n">
        <v>200000000</v>
      </c>
      <c s="5" r="C7" t="n">
        <v>200000000</v>
      </c>
    </row>
    <row r="8" spans="1:3">
      <c s="3" r="A8" t="s">
        <v>62</v>
      </c>
      <c s="5" r="B8" t="n">
        <v>63523000</v>
      </c>
      <c s="5" r="C8" t="n">
        <v>63390000</v>
      </c>
    </row>
    <row r="9" spans="1:3">
      <c s="3" r="A9" t="s">
        <v>63</v>
      </c>
      <c s="5" r="B9" t="n">
        <v>63523000</v>
      </c>
      <c s="5" r="C9" t="n">
        <v>6339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18</v>
      </c>
      <c s="2" r="B1" t="s">
        <v>2</v>
      </c>
      <c s="2" r="C1" t="s">
        <v>24</v>
      </c>
    </row>
    <row r="2" spans="1:3">
      <c s="6" r="A2" t="s">
        <v>219</v>
      </c>
    </row>
    <row r="3" spans="1:3">
      <c s="3" r="A3" t="s">
        <v>220</v>
      </c>
      <c s="7" r="B3" t="n">
        <v>1389</v>
      </c>
      <c s="7" r="C3" t="n">
        <v>446</v>
      </c>
    </row>
    <row r="4" spans="1:3">
      <c s="3" r="A4" t="s">
        <v>221</v>
      </c>
      <c s="5" r="B4" t="n">
        <v>1555</v>
      </c>
      <c s="5" r="C4" t="n">
        <v>1931</v>
      </c>
    </row>
    <row r="5" spans="1:3">
      <c s="3" r="A5" t="s">
        <v>222</v>
      </c>
      <c s="5" r="B5" t="n">
        <v>718</v>
      </c>
      <c s="5" r="C5" t="n">
        <v>643</v>
      </c>
    </row>
    <row r="6" spans="1:3">
      <c s="3" r="A6" t="s">
        <v>223</v>
      </c>
      <c s="5" r="B6" t="n">
        <v>1861</v>
      </c>
      <c s="5" r="C6" t="n">
        <v>1878</v>
      </c>
    </row>
    <row r="7" spans="1:3">
      <c s="3" r="A7" t="s">
        <v>224</v>
      </c>
      <c s="5" r="B7" t="n">
        <v>463</v>
      </c>
      <c s="5" r="C7" t="n">
        <v>1182</v>
      </c>
    </row>
    <row r="8" spans="1:3">
      <c s="3" r="A8" t="s">
        <v>225</v>
      </c>
      <c s="5" r="B8" t="n">
        <v>392</v>
      </c>
      <c s="5" r="C8" t="n">
        <v>607</v>
      </c>
    </row>
    <row r="9" spans="1:3">
      <c s="3" r="A9" t="s">
        <v>226</v>
      </c>
      <c s="5" r="B9" t="n">
        <v>7338</v>
      </c>
      <c s="5" r="C9" t="n">
        <v>7610</v>
      </c>
    </row>
    <row r="10" spans="1:3">
      <c s="3" r="A10" t="s">
        <v>227</v>
      </c>
    </row>
    <row r="11" spans="1:3">
      <c s="6" r="A11" t="s">
        <v>219</v>
      </c>
    </row>
    <row r="12" spans="1:3">
      <c s="3" r="A12" t="s">
        <v>228</v>
      </c>
      <c s="7" r="B12" t="n">
        <v>960</v>
      </c>
      <c s="7" r="C12" t="n">
        <v>9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9</v>
      </c>
      <c s="2" r="B1" t="s">
        <v>1</v>
      </c>
    </row>
    <row r="2" spans="1:3">
      <c s="2" r="B2" t="s">
        <v>2</v>
      </c>
      <c s="2" r="C2" t="s">
        <v>24</v>
      </c>
    </row>
    <row r="3" spans="1:3">
      <c s="6" r="A3" t="s">
        <v>230</v>
      </c>
    </row>
    <row r="4" spans="1:3">
      <c s="3" r="A4" t="s">
        <v>231</v>
      </c>
      <c s="7" r="B4" t="n">
        <v>1000000</v>
      </c>
    </row>
    <row r="5" spans="1:3">
      <c s="3" r="A5" t="s">
        <v>232</v>
      </c>
      <c s="5" r="B5" t="n">
        <v>1000000</v>
      </c>
    </row>
    <row r="6" spans="1:3">
      <c s="3" r="A6" t="s">
        <v>233</v>
      </c>
      <c s="5" r="B6" t="n">
        <v>1000000</v>
      </c>
    </row>
    <row r="7" spans="1:3">
      <c s="3" r="A7" t="s">
        <v>234</v>
      </c>
      <c s="5" r="B7" t="n">
        <v>1000000</v>
      </c>
    </row>
    <row r="8" spans="1:3">
      <c s="3" r="A8" t="s">
        <v>235</v>
      </c>
      <c s="5" r="B8" t="n">
        <v>1000000</v>
      </c>
    </row>
    <row r="9" spans="1:3">
      <c s="3" r="A9" t="s">
        <v>236</v>
      </c>
      <c s="7" r="B9" t="n">
        <v>1000000</v>
      </c>
    </row>
    <row r="10" spans="1:3">
      <c s="3" r="A10" t="s">
        <v>237</v>
      </c>
      <c s="3" r="B10" t="s">
        <v>238</v>
      </c>
    </row>
    <row r="11" spans="1:3">
      <c s="3" r="A11" t="s">
        <v>239</v>
      </c>
      <c s="5" r="B11" t="n">
        <v>2016</v>
      </c>
    </row>
    <row r="12" spans="1:3">
      <c s="3" r="A12" t="s">
        <v>227</v>
      </c>
    </row>
    <row r="13" spans="1:3">
      <c s="6" r="A13" t="s">
        <v>230</v>
      </c>
    </row>
    <row r="14" spans="1:3">
      <c s="3" r="A14" t="s">
        <v>240</v>
      </c>
      <c s="7" r="B14" t="n">
        <v>960000</v>
      </c>
      <c s="7" r="C14" t="n">
        <v>923000</v>
      </c>
    </row>
    <row r="15" spans="1:3">
      <c s="3" r="A15" t="s">
        <v>241</v>
      </c>
    </row>
    <row r="16" spans="1:3">
      <c s="6" r="A16" t="s">
        <v>230</v>
      </c>
    </row>
    <row r="17" spans="1:3">
      <c s="3" r="A17" t="s">
        <v>240</v>
      </c>
      <c s="5" r="B17" t="n">
        <v>960000</v>
      </c>
      <c s="5" r="C17" t="n">
        <v>923000</v>
      </c>
    </row>
    <row r="18" spans="1:3">
      <c s="3" r="A18" t="s">
        <v>242</v>
      </c>
    </row>
    <row r="19" spans="1:3">
      <c s="6" r="A19" t="s">
        <v>230</v>
      </c>
    </row>
    <row r="20" spans="1:3">
      <c s="3" r="A20" t="s">
        <v>243</v>
      </c>
      <c s="7" r="B20" t="n">
        <v>3038000</v>
      </c>
      <c s="7" r="C20" t="n">
        <v>291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22"/>
    <col customWidth="1" max="3" min="3" width="21"/>
    <col customWidth="1" max="4" min="4" width="21"/>
  </cols>
  <sheetData>
    <row r="1" spans="1:4">
      <c s="1" r="A1" t="s">
        <v>244</v>
      </c>
      <c s="2" r="B1" t="s">
        <v>245</v>
      </c>
      <c s="2" r="C1" t="s">
        <v>246</v>
      </c>
      <c s="2" r="D1" t="s">
        <v>247</v>
      </c>
    </row>
    <row r="2" spans="1:4">
      <c s="6" r="A2" t="s">
        <v>248</v>
      </c>
    </row>
    <row r="3" spans="1:4">
      <c s="3" r="A3" t="s">
        <v>249</v>
      </c>
      <c s="5" r="B3" t="n">
        <v>25</v>
      </c>
    </row>
    <row r="4" spans="1:4">
      <c s="3" r="A4" t="s">
        <v>250</v>
      </c>
      <c s="7" r="D4" t="n">
        <v>1715000</v>
      </c>
    </row>
    <row r="5" spans="1:4">
      <c s="3" r="A5" t="s">
        <v>251</v>
      </c>
      <c s="3" r="D5" t="s">
        <v>252</v>
      </c>
    </row>
    <row r="6" spans="1:4">
      <c s="3" r="A6" t="s">
        <v>253</v>
      </c>
      <c s="7" r="C6" t="n">
        <v>724000</v>
      </c>
      <c s="7" r="D6" t="n">
        <v>811000</v>
      </c>
    </row>
    <row r="7" spans="1:4">
      <c s="3" r="A7" t="s">
        <v>254</v>
      </c>
    </row>
    <row r="8" spans="1:4">
      <c s="6" r="A8" t="s">
        <v>248</v>
      </c>
    </row>
    <row r="9" spans="1:4">
      <c s="3" r="A9" t="s">
        <v>255</v>
      </c>
      <c s="5" r="C9" t="n">
        <v>180000</v>
      </c>
      <c s="7" r="D9" t="n">
        <v>904000</v>
      </c>
    </row>
    <row r="10" spans="1:4">
      <c s="3" r="A10" t="s">
        <v>256</v>
      </c>
    </row>
    <row r="11" spans="1:4">
      <c s="6" r="A11" t="s">
        <v>248</v>
      </c>
    </row>
    <row r="12" spans="1:4">
      <c s="3" r="A12" t="s">
        <v>251</v>
      </c>
      <c s="3" r="D12" t="s">
        <v>257</v>
      </c>
    </row>
    <row r="13" spans="1:4">
      <c s="3" r="A13" t="s">
        <v>253</v>
      </c>
      <c s="5" r="C13" t="n">
        <v>530000</v>
      </c>
      <c s="7" r="D13" t="n">
        <v>147000</v>
      </c>
    </row>
    <row r="14" spans="1:4">
      <c s="3" r="A14" t="s">
        <v>258</v>
      </c>
    </row>
    <row r="15" spans="1:4">
      <c s="6" r="A15" t="s">
        <v>248</v>
      </c>
    </row>
    <row r="16" spans="1:4">
      <c s="3" r="A16" t="s">
        <v>255</v>
      </c>
      <c s="7" r="C16" t="n">
        <v>548000</v>
      </c>
      <c s="5" r="D16" t="n">
        <v>1078000</v>
      </c>
    </row>
    <row r="17" spans="1:4">
      <c s="3" r="A17" t="s">
        <v>73</v>
      </c>
    </row>
    <row r="18" spans="1:4">
      <c s="6" r="A18" t="s">
        <v>248</v>
      </c>
    </row>
    <row r="19" spans="1:4">
      <c s="3" r="A19" t="s">
        <v>250</v>
      </c>
      <c s="5" r="D19" t="n">
        <v>690000</v>
      </c>
    </row>
    <row r="20" spans="1:4">
      <c s="3" r="A20" t="s">
        <v>74</v>
      </c>
    </row>
    <row r="21" spans="1:4">
      <c s="6" r="A21" t="s">
        <v>248</v>
      </c>
    </row>
    <row r="22" spans="1:4">
      <c s="3" r="A22" t="s">
        <v>250</v>
      </c>
      <c s="5" r="D22" t="n">
        <v>1025000</v>
      </c>
    </row>
    <row r="23" spans="1:4">
      <c s="3" r="A23" t="s">
        <v>259</v>
      </c>
    </row>
    <row r="24" spans="1:4">
      <c s="6" r="A24" t="s">
        <v>248</v>
      </c>
    </row>
    <row r="25" spans="1:4">
      <c s="3" r="A25" t="s">
        <v>260</v>
      </c>
      <c s="7" r="D25" t="n">
        <v>122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261</v>
      </c>
      <c s="2" r="B1" t="s">
        <v>262</v>
      </c>
      <c s="2" r="C1" t="s">
        <v>2</v>
      </c>
      <c s="2" r="D1" t="s">
        <v>65</v>
      </c>
      <c s="2" r="E1" t="s">
        <v>24</v>
      </c>
    </row>
    <row r="2" spans="1:5">
      <c s="6" r="A2" t="s">
        <v>263</v>
      </c>
    </row>
    <row r="3" spans="1:5">
      <c s="3" r="A3" t="s">
        <v>104</v>
      </c>
      <c s="7" r="D3" t="n">
        <v>111345000</v>
      </c>
      <c s="7" r="E3" t="n">
        <v>111327000</v>
      </c>
    </row>
    <row r="4" spans="1:5">
      <c s="3" r="A4" t="s">
        <v>264</v>
      </c>
      <c s="7" r="C4" t="n">
        <v>111883000</v>
      </c>
      <c s="7" r="E4" t="n">
        <v>111761000</v>
      </c>
    </row>
    <row r="5" spans="1:5">
      <c s="3" r="A5" t="s">
        <v>265</v>
      </c>
    </row>
    <row r="6" spans="1:5">
      <c s="6" r="A6" t="s">
        <v>263</v>
      </c>
    </row>
    <row r="7" spans="1:5">
      <c s="3" r="A7" t="s">
        <v>266</v>
      </c>
      <c s="7" r="B7" t="n">
        <v>115000000</v>
      </c>
      <c s="7" r="C7" t="n">
        <v>115000000</v>
      </c>
    </row>
    <row r="8" spans="1:5">
      <c s="3" r="A8" t="s">
        <v>172</v>
      </c>
      <c s="5" r="B8" t="n">
        <v>2022</v>
      </c>
    </row>
    <row r="9" spans="1:5">
      <c s="3" r="A9" t="s">
        <v>267</v>
      </c>
      <c s="3" r="B9" t="s">
        <v>268</v>
      </c>
    </row>
    <row r="10" spans="1:5">
      <c s="3" r="A10" t="s">
        <v>269</v>
      </c>
      <c s="3" r="B10" t="s">
        <v>270</v>
      </c>
    </row>
    <row r="11" spans="1:5">
      <c s="3" r="A11" t="s">
        <v>271</v>
      </c>
      <c s="3" r="B11" t="s">
        <v>272</v>
      </c>
    </row>
    <row r="12" spans="1:5">
      <c s="3" r="A12" t="s">
        <v>170</v>
      </c>
      <c s="3" r="B12" t="s">
        <v>171</v>
      </c>
    </row>
    <row r="13" spans="1:5">
      <c s="3" r="A13" t="s">
        <v>173</v>
      </c>
      <c s="10" r="B13" t="n">
        <v>93.2945</v>
      </c>
    </row>
    <row r="14" spans="1:5">
      <c s="3" r="A14" t="s">
        <v>273</v>
      </c>
      <c s="9" r="B14" t="n">
        <v>10.72</v>
      </c>
    </row>
    <row r="15" spans="1:5">
      <c s="3" r="A15" t="s">
        <v>274</v>
      </c>
      <c s="3" r="B15" t="s">
        <v>275</v>
      </c>
    </row>
    <row r="16" spans="1:5">
      <c s="3" r="A16" t="s">
        <v>276</v>
      </c>
      <c s="5" r="C16" t="n">
        <v>10728867</v>
      </c>
    </row>
    <row r="17" spans="1:5">
      <c s="3" r="A17" t="s">
        <v>277</v>
      </c>
      <c s="7" r="C17" t="n">
        <v>568000</v>
      </c>
    </row>
    <row r="18" spans="1:5">
      <c s="3" r="A18" t="s">
        <v>264</v>
      </c>
      <c s="5" r="C18" t="n">
        <v>111883000</v>
      </c>
    </row>
    <row r="19" spans="1:5">
      <c s="3" r="A19" t="s">
        <v>278</v>
      </c>
    </row>
    <row r="20" spans="1:5">
      <c s="6" r="A20" t="s">
        <v>263</v>
      </c>
    </row>
    <row r="21" spans="1:5">
      <c s="3" r="A21" t="s">
        <v>279</v>
      </c>
      <c s="7" r="C21" t="n">
        <v>824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0</v>
      </c>
      <c s="2" r="B1" t="s">
        <v>1</v>
      </c>
    </row>
    <row r="2" spans="1:3">
      <c s="2" r="B2" t="s">
        <v>2</v>
      </c>
      <c s="2" r="C2" t="s">
        <v>65</v>
      </c>
    </row>
    <row r="3" spans="1:3">
      <c s="6" r="A3" t="s">
        <v>281</v>
      </c>
    </row>
    <row r="4" spans="1:3">
      <c s="3" r="A4" t="s">
        <v>282</v>
      </c>
      <c s="7" r="B4" t="n">
        <v>2388</v>
      </c>
      <c s="7" r="C4" t="n">
        <v>2671</v>
      </c>
    </row>
    <row r="5" spans="1:3">
      <c s="3" r="A5" t="s">
        <v>73</v>
      </c>
    </row>
    <row r="6" spans="1:3">
      <c s="6" r="A6" t="s">
        <v>281</v>
      </c>
    </row>
    <row r="7" spans="1:3">
      <c s="3" r="A7" t="s">
        <v>282</v>
      </c>
      <c s="5" r="B7" t="n">
        <v>96</v>
      </c>
      <c s="5" r="C7" t="n">
        <v>382</v>
      </c>
    </row>
    <row r="8" spans="1:3">
      <c s="3" r="A8" t="s">
        <v>74</v>
      </c>
    </row>
    <row r="9" spans="1:3">
      <c s="6" r="A9" t="s">
        <v>281</v>
      </c>
    </row>
    <row r="10" spans="1:3">
      <c s="3" r="A10" t="s">
        <v>282</v>
      </c>
      <c s="7" r="B10" t="n">
        <v>2292</v>
      </c>
      <c s="7" r="C10" t="n">
        <v>22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s="1" r="A1" t="s">
        <v>283</v>
      </c>
      <c s="2" r="B1" t="s">
        <v>284</v>
      </c>
      <c s="2" r="C1" t="s">
        <v>285</v>
      </c>
    </row>
    <row r="2" spans="1:3">
      <c s="3" r="A2" t="s">
        <v>286</v>
      </c>
    </row>
    <row r="3" spans="1:3">
      <c s="6" r="A3" t="s">
        <v>287</v>
      </c>
    </row>
    <row r="4" spans="1:3">
      <c s="3" r="A4" t="s">
        <v>288</v>
      </c>
      <c s="7" r="C4" t="n">
        <v>47500000</v>
      </c>
    </row>
    <row r="5" spans="1:3">
      <c s="3" r="A5" t="s">
        <v>289</v>
      </c>
      <c s="5" r="C5" t="n">
        <v>2500000</v>
      </c>
    </row>
    <row r="6" spans="1:3">
      <c s="3" r="A6" t="s">
        <v>290</v>
      </c>
    </row>
    <row r="7" spans="1:3">
      <c s="6" r="A7" t="s">
        <v>287</v>
      </c>
    </row>
    <row r="8" spans="1:3">
      <c s="3" r="A8" t="s">
        <v>291</v>
      </c>
      <c s="5" r="C8" t="n">
        <v>440000000</v>
      </c>
    </row>
    <row r="9" spans="1:3">
      <c s="3" r="A9" t="s">
        <v>292</v>
      </c>
    </row>
    <row r="10" spans="1:3">
      <c s="6" r="A10" t="s">
        <v>287</v>
      </c>
    </row>
    <row r="11" spans="1:3">
      <c s="3" r="A11" t="s">
        <v>291</v>
      </c>
      <c s="5" r="C11" t="n">
        <v>190000000</v>
      </c>
    </row>
    <row r="12" spans="1:3">
      <c s="3" r="A12" t="s">
        <v>293</v>
      </c>
    </row>
    <row r="13" spans="1:3">
      <c s="6" r="A13" t="s">
        <v>287</v>
      </c>
    </row>
    <row r="14" spans="1:3">
      <c s="3" r="A14" t="s">
        <v>291</v>
      </c>
      <c s="7" r="C14" t="n">
        <v>250000000</v>
      </c>
    </row>
    <row r="15" spans="1:3">
      <c s="3" r="A15" t="s">
        <v>294</v>
      </c>
    </row>
    <row r="16" spans="1:3">
      <c s="6" r="A16" t="s">
        <v>287</v>
      </c>
    </row>
    <row r="17" spans="1:3">
      <c s="3" r="A17" t="s">
        <v>295</v>
      </c>
      <c s="5" r="B17" t="n">
        <v>34329</v>
      </c>
    </row>
    <row r="18" spans="1:3">
      <c s="3" r="A18" t="s">
        <v>296</v>
      </c>
      <c s="3" r="B18" t="s">
        <v>297</v>
      </c>
    </row>
    <row r="19" spans="1:3">
      <c s="3" r="A19" t="s">
        <v>298</v>
      </c>
      <c s="3" r="B19" t="s">
        <v>299</v>
      </c>
    </row>
    <row r="20" spans="1:3">
      <c s="3" r="A20" t="s">
        <v>300</v>
      </c>
      <c s="7" r="B20"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64</v>
      </c>
      <c s="2" r="B1" t="s">
        <v>1</v>
      </c>
    </row>
    <row r="2" spans="1:3">
      <c s="2" r="B2" t="s">
        <v>2</v>
      </c>
      <c s="2" r="C2" t="s">
        <v>65</v>
      </c>
    </row>
    <row r="3" spans="1:3">
      <c s="6" r="A3" t="s">
        <v>66</v>
      </c>
    </row>
    <row r="4" spans="1:3">
      <c s="3" r="A4" t="s">
        <v>67</v>
      </c>
      <c s="7" r="B4" t="n">
        <v>13678</v>
      </c>
      <c s="7" r="C4" t="n">
        <v>6639</v>
      </c>
    </row>
    <row r="5" spans="1:3">
      <c s="3" r="A5" t="s">
        <v>68</v>
      </c>
      <c s="5" r="B5" t="n">
        <v>284</v>
      </c>
      <c s="5" r="C5" t="n">
        <v>284</v>
      </c>
    </row>
    <row r="6" spans="1:3">
      <c s="3" r="A6" t="s">
        <v>69</v>
      </c>
      <c s="5" r="B6" t="n">
        <v>161</v>
      </c>
      <c s="5" r="C6" t="n">
        <v>144</v>
      </c>
    </row>
    <row r="7" spans="1:3">
      <c s="3" r="A7" t="s">
        <v>70</v>
      </c>
      <c s="5" r="B7" t="n">
        <v>14123</v>
      </c>
      <c s="5" r="C7" t="n">
        <v>7067</v>
      </c>
    </row>
    <row r="8" spans="1:3">
      <c s="6" r="A8" t="s">
        <v>71</v>
      </c>
    </row>
    <row r="9" spans="1:3">
      <c s="3" r="A9" t="s">
        <v>72</v>
      </c>
      <c s="5" r="B9" t="n">
        <v>620</v>
      </c>
      <c s="5" r="C9" t="n">
        <v>454</v>
      </c>
    </row>
    <row r="10" spans="1:3">
      <c s="3" r="A10" t="s">
        <v>73</v>
      </c>
      <c s="5" r="B10" t="n">
        <v>1760</v>
      </c>
      <c s="5" r="C10" t="n">
        <v>6384</v>
      </c>
    </row>
    <row r="11" spans="1:3">
      <c s="3" r="A11" t="s">
        <v>74</v>
      </c>
      <c s="5" r="B11" t="n">
        <v>25483</v>
      </c>
      <c s="5" r="C11" t="n">
        <v>20099</v>
      </c>
    </row>
    <row r="12" spans="1:3">
      <c s="3" r="A12" t="s">
        <v>75</v>
      </c>
      <c s="5" r="B12" t="n">
        <v>27863</v>
      </c>
      <c s="5" r="C12" t="n">
        <v>26937</v>
      </c>
    </row>
    <row r="13" spans="1:3">
      <c s="3" r="A13" t="s">
        <v>76</v>
      </c>
      <c s="5" r="B13" t="n">
        <v>-13740</v>
      </c>
      <c s="5" r="C13" t="n">
        <v>-19870</v>
      </c>
    </row>
    <row r="14" spans="1:3">
      <c s="3" r="A14" t="s">
        <v>77</v>
      </c>
      <c s="5" r="B14" t="n">
        <v>175</v>
      </c>
      <c s="5" r="C14" t="n">
        <v>116</v>
      </c>
    </row>
    <row r="15" spans="1:3">
      <c s="3" r="A15" t="s">
        <v>78</v>
      </c>
      <c s="5" r="B15" t="n">
        <v>-999</v>
      </c>
      <c s="5" r="C15" t="n">
        <v>-655</v>
      </c>
    </row>
    <row r="16" spans="1:3">
      <c s="3" r="A16" t="s">
        <v>79</v>
      </c>
      <c s="5" r="B16" t="n">
        <v>-14564</v>
      </c>
      <c s="5" r="C16" t="n">
        <v>-20409</v>
      </c>
    </row>
    <row r="17" spans="1:3">
      <c s="6" r="A17" t="s">
        <v>80</v>
      </c>
    </row>
    <row r="18" spans="1:3">
      <c s="3" r="A18" t="s">
        <v>81</v>
      </c>
      <c s="5" r="B18" t="n">
        <v>59</v>
      </c>
      <c s="5" r="C18" t="n">
        <v>92</v>
      </c>
    </row>
    <row r="19" spans="1:3">
      <c s="3" r="A19" t="s">
        <v>82</v>
      </c>
      <c s="7" r="B19" t="n">
        <v>-14505</v>
      </c>
      <c s="7" r="C19" t="n">
        <v>-20317</v>
      </c>
    </row>
    <row r="20" spans="1:3">
      <c s="3" r="A20" t="s">
        <v>83</v>
      </c>
      <c s="9" r="B20" t="n">
        <v>-0.23</v>
      </c>
      <c s="9" r="C20" t="n">
        <v>-0.33</v>
      </c>
    </row>
    <row r="21" spans="1:3">
      <c s="3" r="A21" t="s">
        <v>84</v>
      </c>
      <c s="5" r="B21" t="n">
        <v>63472</v>
      </c>
      <c s="5" r="C21" t="n">
        <v>627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65</v>
      </c>
    </row>
    <row r="3" spans="1:3">
      <c s="6" r="A3" t="s">
        <v>86</v>
      </c>
    </row>
    <row r="4" spans="1:3">
      <c s="3" r="A4" t="s">
        <v>79</v>
      </c>
      <c s="7" r="B4" t="n">
        <v>-14564</v>
      </c>
      <c s="7" r="C4" t="n">
        <v>-20409</v>
      </c>
    </row>
    <row r="5" spans="1:3">
      <c s="6" r="A5" t="s">
        <v>87</v>
      </c>
    </row>
    <row r="6" spans="1:3">
      <c s="3" r="A6" t="s">
        <v>88</v>
      </c>
      <c s="5" r="B6" t="n">
        <v>120</v>
      </c>
      <c s="5" r="C6" t="n">
        <v>134</v>
      </c>
    </row>
    <row r="7" spans="1:3">
      <c s="3" r="A7" t="s">
        <v>89</v>
      </c>
      <c s="5" r="C7" t="n">
        <v>311</v>
      </c>
    </row>
    <row r="8" spans="1:3">
      <c s="3" r="A8" t="s">
        <v>90</v>
      </c>
      <c s="5" r="B8" t="n">
        <v>122</v>
      </c>
      <c s="5" r="C8" t="n">
        <v>73</v>
      </c>
    </row>
    <row r="9" spans="1:3">
      <c s="3" r="A9" t="s">
        <v>91</v>
      </c>
      <c s="5" r="B9" t="n">
        <v>-227</v>
      </c>
    </row>
    <row r="10" spans="1:3">
      <c s="3" r="A10" t="s">
        <v>92</v>
      </c>
      <c s="5" r="B10" t="n">
        <v>2388</v>
      </c>
      <c s="5" r="C10" t="n">
        <v>2671</v>
      </c>
    </row>
    <row r="11" spans="1:3">
      <c s="6" r="A11" t="s">
        <v>93</v>
      </c>
    </row>
    <row r="12" spans="1:3">
      <c s="3" r="A12" t="s">
        <v>28</v>
      </c>
      <c s="5" r="B12" t="n">
        <v>-207</v>
      </c>
      <c s="5" r="C12" t="n">
        <v>8</v>
      </c>
    </row>
    <row r="13" spans="1:3">
      <c s="3" r="A13" t="s">
        <v>94</v>
      </c>
      <c s="5" r="B13" t="n">
        <v>118</v>
      </c>
      <c s="5" r="C13" t="n">
        <v>-785</v>
      </c>
    </row>
    <row r="14" spans="1:3">
      <c s="3" r="A14" t="s">
        <v>29</v>
      </c>
      <c s="5" r="B14" t="n">
        <v>-5290</v>
      </c>
      <c s="5" r="C14" t="n">
        <v>-196</v>
      </c>
    </row>
    <row r="15" spans="1:3">
      <c s="3" r="A15" t="s">
        <v>37</v>
      </c>
      <c s="5" r="B15" t="n">
        <v>713</v>
      </c>
      <c s="5" r="C15" t="n">
        <v>107</v>
      </c>
    </row>
    <row r="16" spans="1:3">
      <c s="3" r="A16" t="s">
        <v>38</v>
      </c>
      <c s="5" r="B16" t="n">
        <v>-1801</v>
      </c>
      <c s="5" r="C16" t="n">
        <v>-2807</v>
      </c>
    </row>
    <row r="17" spans="1:3">
      <c s="3" r="A17" t="s">
        <v>39</v>
      </c>
      <c s="5" r="C17" t="n">
        <v>218</v>
      </c>
    </row>
    <row r="18" spans="1:3">
      <c s="3" r="A18" t="s">
        <v>95</v>
      </c>
      <c s="5" r="B18" t="n">
        <v>-152</v>
      </c>
      <c s="5" r="C18" t="n">
        <v>548</v>
      </c>
    </row>
    <row r="19" spans="1:3">
      <c s="3" r="A19" t="s">
        <v>96</v>
      </c>
      <c s="5" r="B19" t="n">
        <v>-284</v>
      </c>
      <c s="5" r="C19" t="n">
        <v>-284</v>
      </c>
    </row>
    <row r="20" spans="1:3">
      <c s="3" r="A20" t="s">
        <v>97</v>
      </c>
      <c s="5" r="B20" t="n">
        <v>-19064</v>
      </c>
      <c s="5" r="C20" t="n">
        <v>-20411</v>
      </c>
    </row>
    <row r="21" spans="1:3">
      <c s="6" r="A21" t="s">
        <v>98</v>
      </c>
    </row>
    <row r="22" spans="1:3">
      <c s="3" r="A22" t="s">
        <v>99</v>
      </c>
      <c s="5" r="B22" t="n">
        <v>-67259</v>
      </c>
      <c s="5" r="C22" t="n">
        <v>-111524</v>
      </c>
    </row>
    <row r="23" spans="1:3">
      <c s="3" r="A23" t="s">
        <v>100</v>
      </c>
      <c s="5" r="B23" t="n">
        <v>48184</v>
      </c>
      <c s="5" r="C23" t="n">
        <v>26668</v>
      </c>
    </row>
    <row r="24" spans="1:3">
      <c s="3" r="A24" t="s">
        <v>101</v>
      </c>
      <c s="5" r="B24" t="n">
        <v>-9</v>
      </c>
      <c s="5" r="C24" t="n">
        <v>-11</v>
      </c>
    </row>
    <row r="25" spans="1:3">
      <c s="3" r="A25" t="s">
        <v>102</v>
      </c>
      <c s="5" r="B25" t="n">
        <v>-19084</v>
      </c>
      <c s="5" r="C25" t="n">
        <v>-84867</v>
      </c>
    </row>
    <row r="26" spans="1:3">
      <c s="6" r="A26" t="s">
        <v>103</v>
      </c>
    </row>
    <row r="27" spans="1:3">
      <c s="3" r="A27" t="s">
        <v>104</v>
      </c>
      <c s="5" r="C27" t="n">
        <v>111345</v>
      </c>
    </row>
    <row r="28" spans="1:3">
      <c s="3" r="A28" t="s">
        <v>105</v>
      </c>
      <c s="5" r="B28" t="n">
        <v>-287</v>
      </c>
      <c s="5" r="C28" t="n">
        <v>-1127</v>
      </c>
    </row>
    <row r="29" spans="1:3">
      <c s="3" r="A29" t="s">
        <v>106</v>
      </c>
      <c s="5" r="B29" t="n">
        <v>-287</v>
      </c>
      <c s="5" r="C29" t="n">
        <v>110218</v>
      </c>
    </row>
    <row r="30" spans="1:3">
      <c s="3" r="A30" t="s">
        <v>107</v>
      </c>
      <c s="5" r="B30" t="n">
        <v>-38435</v>
      </c>
      <c s="5" r="C30" t="n">
        <v>4940</v>
      </c>
    </row>
    <row r="31" spans="1:3">
      <c s="3" r="A31" t="s">
        <v>108</v>
      </c>
      <c s="5" r="B31" t="n">
        <v>61317</v>
      </c>
      <c s="5" r="C31" t="n">
        <v>11958</v>
      </c>
    </row>
    <row r="32" spans="1:3">
      <c s="3" r="A32" t="s">
        <v>109</v>
      </c>
      <c s="7" r="B32" t="n">
        <v>22882</v>
      </c>
      <c s="7" r="C32" t="n">
        <v>168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s="1" r="A1" t="s">
        <v>110</v>
      </c>
      <c s="2" r="B1" t="s">
        <v>1</v>
      </c>
    </row>
    <row r="2" spans="1:2">
      <c s="2" r="B2" t="s">
        <v>2</v>
      </c>
    </row>
    <row r="3" spans="1:2">
      <c s="3" r="A3" t="s">
        <v>110</v>
      </c>
      <c s="3" r="B3"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112</v>
      </c>
      <c s="2" r="B1" t="s">
        <v>1</v>
      </c>
    </row>
    <row r="2" spans="1:2">
      <c s="2" r="B2" t="s">
        <v>2</v>
      </c>
    </row>
    <row r="3" spans="1:2">
      <c s="3" r="A3" t="s">
        <v>112</v>
      </c>
      <c s="3" r="B3"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14</v>
      </c>
      <c s="2" r="B1" t="s">
        <v>1</v>
      </c>
    </row>
    <row r="2" spans="1:2">
      <c s="2" r="B2" t="s">
        <v>2</v>
      </c>
    </row>
    <row r="3" spans="1:2">
      <c s="3" r="A3" t="s">
        <v>114</v>
      </c>
      <c s="3" r="B3"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s="1" r="A1" t="s">
        <v>116</v>
      </c>
      <c s="2" r="B1" t="s">
        <v>1</v>
      </c>
    </row>
    <row r="2" spans="1:2">
      <c s="2" r="B2" t="s">
        <v>2</v>
      </c>
    </row>
    <row r="3" spans="1:2">
      <c s="3" r="A3" t="s">
        <v>116</v>
      </c>
      <c s="3" r="B3"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COMPREHENSIVE LOS</vt:lpstr>
      <vt:lpstr>STATEMENTS OF CASH FLOWS</vt:lpstr>
      <vt:lpstr>Organization and Summary of Sig</vt:lpstr>
      <vt:lpstr>License and Collaboration Arran</vt:lpstr>
      <vt:lpstr>Net Loss per Share</vt:lpstr>
      <vt:lpstr>Cash and Cash Equivalents, Shor</vt:lpstr>
      <vt:lpstr>Inventories</vt:lpstr>
      <vt:lpstr>Other Accrued Liabilities</vt:lpstr>
      <vt:lpstr>Restructuring and Severance</vt:lpstr>
      <vt:lpstr>Convertible Senior Notes</vt:lpstr>
      <vt:lpstr>Stock-Based Compensation</vt:lpstr>
      <vt:lpstr>Income Taxes</vt:lpstr>
      <vt:lpstr>Subsequent Events</vt:lpstr>
      <vt:lpstr>Organization and Summary of S17</vt:lpstr>
      <vt:lpstr>Net Loss per Share (Tables)</vt:lpstr>
      <vt:lpstr>Cash and Cash Equivalents, Sh19</vt:lpstr>
      <vt:lpstr>Inventories (Tables)</vt:lpstr>
      <vt:lpstr>Other Accrued Liabilities (Tabl</vt:lpstr>
      <vt:lpstr>Stock-Based Compensation (Table</vt:lpstr>
      <vt:lpstr>License and Collaboration Arr23</vt:lpstr>
      <vt:lpstr>Net Loss Per Share (Detail)</vt:lpstr>
      <vt:lpstr>Net Loss Per Share - Additional</vt:lpstr>
      <vt:lpstr>Cash and Cash Equivalents, Sh26</vt:lpstr>
      <vt:lpstr>Cash and Cash Equivalents, Sh27</vt:lpstr>
      <vt:lpstr>Available-For-Sale Investments </vt:lpstr>
      <vt:lpstr>Inventory (Detail)</vt:lpstr>
      <vt:lpstr>Other Accrued Liabilities (Deta</vt:lpstr>
      <vt:lpstr>Other Accrued Liabilities - Add</vt:lpstr>
      <vt:lpstr>Restructuring and Severance - A</vt:lpstr>
      <vt:lpstr>Convertible Senior Notes - Addi</vt:lpstr>
      <vt:lpstr>Employee Non-Cash Stock-Based C</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54:38Z</dcterms:created>
  <dcterms:modified xmlns:dcterms="http://purl.org/dc/terms/" xmlns:xsi="http://www.w3.org/2001/XMLSchema-instance" xsi:type="dcterms:W3CDTF">2016-05-05T16:54:38Z</dcterms:modified>
  <dc:title xmlns:dc="http://purl.org/dc/elements/1.1/">Untitled</dc:title>
  <dc:description xmlns:dc="http://purl.org/dc/elements/1.1/"/>
  <dc:subject xmlns:dc="http://purl.org/dc/elements/1.1/"/>
  <cp:keywords/>
  <cp:category/>
</cp:coreProperties>
</file>